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BASIS OF PRESENTATION AND GOING" sheetId="7" r:id="rId7"/>
    <s:sheet name="SUMMARY OF SIGNIFICANT ACCOUNTI" sheetId="8" r:id="rId8"/>
    <s:sheet name="INVENTORY" sheetId="9" r:id="rId9"/>
    <s:sheet name="FIXED ASSETS" sheetId="10" r:id="rId10"/>
    <s:sheet name="TENANT IMPROVEMENTS" sheetId="11" r:id="rId11"/>
    <s:sheet name="RELATED PARTY TRANSACTIONS" sheetId="12" r:id="rId12"/>
    <s:sheet name="NOTES PAYABLE" sheetId="13" r:id="rId13"/>
    <s:sheet name="CONVERTIBLE NOTES PAYABLE" sheetId="14" r:id="rId14"/>
    <s:sheet name="STOCKHOLDERS DEFICIT" sheetId="15" r:id="rId15"/>
    <s:sheet name="STOCK OPTIONS AND WARRANTS" sheetId="16" r:id="rId16"/>
    <s:sheet name="COMMITMENTS AND CONTINGENCIES" sheetId="17" r:id="rId17"/>
    <s:sheet name="INCENTIVES FROM LESSORS" sheetId="18" r:id="rId18"/>
    <s:sheet name="SUBSEQUENT EVENTS" sheetId="19" r:id="rId19"/>
    <s:sheet name="BASIS OF PRESENTATION AND GOI20" sheetId="20" r:id="rId20"/>
    <s:sheet name="SUMMARY OF SIGNIFICANT ACCOUN21" sheetId="21" r:id="rId21"/>
    <s:sheet name="INVENTORY (Tables)" sheetId="22" r:id="rId22"/>
    <s:sheet name="FIXED ASSETS (Tables)" sheetId="23" r:id="rId23"/>
    <s:sheet name="TENANT IMPROVEMENTS (Tables)" sheetId="24" r:id="rId24"/>
    <s:sheet name="NOTES PAYABLE (Tables)" sheetId="25" r:id="rId25"/>
    <s:sheet name="CONVERTIBLE NOTES PAYABLE (Tabl" sheetId="26" r:id="rId26"/>
    <s:sheet name="STOCK OPTIONS AND WARRANTS (Tab" sheetId="27" r:id="rId27"/>
    <s:sheet name="COMMITMENTS AND CONTINGENCIES (" sheetId="28" r:id="rId28"/>
    <s:sheet name="ORGANIZATION AND DESCRIPTION 29" sheetId="29" r:id="rId29"/>
    <s:sheet name="BASIS OF PRESENTATION AND GOI30" sheetId="30" r:id="rId30"/>
    <s:sheet name="SUMMARY OF SIGNIFICANT ACCOUN31" sheetId="31" r:id="rId31"/>
    <s:sheet name="INVENTORY - Schedule of Invento" sheetId="32" r:id="rId32"/>
    <s:sheet name="FIXED ASSETS - Schedule of Fixe" sheetId="33" r:id="rId33"/>
    <s:sheet name="FIXED ASSETS (Details Narrative" sheetId="34" r:id="rId34"/>
    <s:sheet name="TENANT IMPROVEMENTS - Schedule " sheetId="35" r:id="rId35"/>
    <s:sheet name="TENANT IMPROVEMENTS (Details Na" sheetId="36" r:id="rId36"/>
    <s:sheet name="RELATED PARTY TRANSACTIONS (Det" sheetId="37" r:id="rId37"/>
    <s:sheet name="NOTES PAYABLE - Schedule of Una" sheetId="38" r:id="rId38"/>
    <s:sheet name="NOTES PAYABLE (Details Narrativ" sheetId="39" r:id="rId39"/>
    <s:sheet name="CONVERTIBLE NOTES PAYABLE - Sch" sheetId="40" r:id="rId40"/>
    <s:sheet name="CONVERTIBLE NOTES PAYABLE (Deta" sheetId="41" r:id="rId41"/>
    <s:sheet name="STOCKHOLDERS DEFICIT (Details N" sheetId="42" r:id="rId42"/>
    <s:sheet name="STOCK OPTIONS AND WARRANTS - Sc" sheetId="43" r:id="rId43"/>
    <s:sheet name="STOCK OPTIONS AND WARRANTS (Det" sheetId="44" r:id="rId44"/>
    <s:sheet name="COMMITMENTS AND CONTINGENCIES -" sheetId="45" r:id="rId45"/>
    <s:sheet name="COMMITMENTS AND CONTINGENCIES46" sheetId="46" r:id="rId46"/>
    <s:sheet name="COMMITMENTS AND CONTINGENCIES47" sheetId="47" r:id="rId47"/>
    <s:sheet name="INCENTIVES FROM LESSORS (Detail"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453">
  <si>
    <t>Document and Entity Information - shares</t>
  </si>
  <si>
    <t>3 Months Ended</t>
  </si>
  <si>
    <t>Mar. 31, 2016</t>
  </si>
  <si>
    <t>May. 20, 2016</t>
  </si>
  <si>
    <t>Document And Entity Information</t>
  </si>
  <si>
    <t>Entity Registrant Name</t>
  </si>
  <si>
    <t>EPIC STORES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Consolidated Balance Sheets - USD ($)</t>
  </si>
  <si>
    <t>Dec. 31, 2015</t>
  </si>
  <si>
    <t>Current assets</t>
  </si>
  <si>
    <t>Cash</t>
  </si>
  <si>
    <t xml:space="preserve"> </t>
  </si>
  <si>
    <t>Accounts receivable</t>
  </si>
  <si>
    <t>Inventory</t>
  </si>
  <si>
    <t>Deferred rents</t>
  </si>
  <si>
    <t>Prepaid expense</t>
  </si>
  <si>
    <t>Total current assets</t>
  </si>
  <si>
    <t>Deposits</t>
  </si>
  <si>
    <t>Fixed assets, net</t>
  </si>
  <si>
    <t>Tenant improvements, net</t>
  </si>
  <si>
    <t>Total assets</t>
  </si>
  <si>
    <t>Current liabilities</t>
  </si>
  <si>
    <t>Accounts payable and accrued liabilities</t>
  </si>
  <si>
    <t>Accounts payable to related parties</t>
  </si>
  <si>
    <t>Bank overdraw</t>
  </si>
  <si>
    <t>Deferred rents - current portion</t>
  </si>
  <si>
    <t>Equipment loan - current portion</t>
  </si>
  <si>
    <t>Notes payable - current portion</t>
  </si>
  <si>
    <t>Convertible notes</t>
  </si>
  <si>
    <t>Loans from related parties</t>
  </si>
  <si>
    <t>Total current liabilities</t>
  </si>
  <si>
    <t>Equipment loan</t>
  </si>
  <si>
    <t>Notes payable</t>
  </si>
  <si>
    <t>Declared dividends</t>
  </si>
  <si>
    <t>Total liabilities</t>
  </si>
  <si>
    <t>Stockholders deficit</t>
  </si>
  <si>
    <t>Preferred stock, $0.001 par value; 10,000,000 shares authorized; 0 and 0 shares issued and outstanding as of March 31, 2016 and December 31, 2015, respectively</t>
  </si>
  <si>
    <t>Common stock; $0.0001 par value; 687,500,000 shares authorized; 38,680,263 and 38,123,120 shares issued and outstanding as of March 31, 2016 and December 31, 2015, respectively</t>
  </si>
  <si>
    <t>Additional paid-in capital</t>
  </si>
  <si>
    <t>Accumulated deficit</t>
  </si>
  <si>
    <t>Total stockholders deficit of the Company</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Operations - USD ($)</t>
  </si>
  <si>
    <t>Mar. 31, 2015</t>
  </si>
  <si>
    <t>Income Statement [Abstract]</t>
  </si>
  <si>
    <t>Retail revenues</t>
  </si>
  <si>
    <t>Wholesale revenues</t>
  </si>
  <si>
    <t>Total revenues</t>
  </si>
  <si>
    <t>Cost of revenues</t>
  </si>
  <si>
    <t>Gross profit</t>
  </si>
  <si>
    <t>Operating expenses</t>
  </si>
  <si>
    <t>Payroll and related expenses</t>
  </si>
  <si>
    <t>Rent expense</t>
  </si>
  <si>
    <t>General and administrative expenses</t>
  </si>
  <si>
    <t>Professional fees</t>
  </si>
  <si>
    <t>Depreciation and amortization expense</t>
  </si>
  <si>
    <t>Total operating expenses</t>
  </si>
  <si>
    <t>Loss from operations</t>
  </si>
  <si>
    <t>Other income (expense)</t>
  </si>
  <si>
    <t>Interest expense</t>
  </si>
  <si>
    <t>Commitment fees</t>
  </si>
  <si>
    <t>Other income</t>
  </si>
  <si>
    <t>Total other expense</t>
  </si>
  <si>
    <t>Net loss</t>
  </si>
  <si>
    <t>Basic loss per common share</t>
  </si>
  <si>
    <t>Basic weighted average common shares outstanding</t>
  </si>
  <si>
    <t>Consolidated Statements of Cash Flows - USD ($)</t>
  </si>
  <si>
    <t>Cash Flows from Operating Activities</t>
  </si>
  <si>
    <t>Adjustments to reconcile net loss to net cash used in operating activities:</t>
  </si>
  <si>
    <t>Stock based compensation</t>
  </si>
  <si>
    <t>Warrants issued for interest</t>
  </si>
  <si>
    <t>Penalty increase to note payable</t>
  </si>
  <si>
    <t>Amortization of original issue discount</t>
  </si>
  <si>
    <t>Amortization of Beneficial conversion feature</t>
  </si>
  <si>
    <t>Depreciation and amortization</t>
  </si>
  <si>
    <t>Changes in assets and liabilities</t>
  </si>
  <si>
    <t>Increase (Decrease) in deferred rents</t>
  </si>
  <si>
    <t>Decrease in prepaid expense</t>
  </si>
  <si>
    <t>Increase in deposits</t>
  </si>
  <si>
    <t>Decrease in inventory</t>
  </si>
  <si>
    <t>Increase (decrease) in accounts payable to related parties</t>
  </si>
  <si>
    <t>Increase (decrease) in accounts payable and accrued liabilities</t>
  </si>
  <si>
    <t>(Increase) decrease in accounts receivable</t>
  </si>
  <si>
    <t>Net cash used in operating activities</t>
  </si>
  <si>
    <t>Cash Flows from investing</t>
  </si>
  <si>
    <t>Purchase of fixed assets</t>
  </si>
  <si>
    <t>Net cash used in investing activities</t>
  </si>
  <si>
    <t>Cash Flows from Financing Activities</t>
  </si>
  <si>
    <t>Proceeds from issuance of common stock</t>
  </si>
  <si>
    <t>Dividends paid to shareholders</t>
  </si>
  <si>
    <t>Principal payments on note payable</t>
  </si>
  <si>
    <t>Proceeds from convertible notes payable</t>
  </si>
  <si>
    <t>Proceeds from notes payable</t>
  </si>
  <si>
    <t>Proceeds from related party debts</t>
  </si>
  <si>
    <t>Principal payments on capital leases</t>
  </si>
  <si>
    <t>Net cash from financing activities</t>
  </si>
  <si>
    <t>Net increase (decrease) in cash</t>
  </si>
  <si>
    <t>Beginning cash balance</t>
  </si>
  <si>
    <t>Ending cash balance</t>
  </si>
  <si>
    <t>Supplemental disclosure of cash flow information</t>
  </si>
  <si>
    <t>Cash paid for interest</t>
  </si>
  <si>
    <t>Cash paid for tax</t>
  </si>
  <si>
    <t>Shares issued to settle dividends payable</t>
  </si>
  <si>
    <t>ORGANIZATION AND DESCRIPTION OF BUSINESS</t>
  </si>
  <si>
    <t>Organization, Consolidation and Presentation of Financial Statements [Abstract]</t>
  </si>
  <si>
    <t>History
and Organization Epic
Stores Corp. (the  Company On
June 24, 2015, the Company entered into, and closed, a share exchange agreement dated June 24, 2015 (the  Exchange Agreement Epic Corp. In
connection with the closing of the Exchange Agreement, the Company experienced a change of control as four new directors, all
of whom were directors of Epic Corp., were appointed to the Companys board, all of the Companys prior management
resigned and were replaced by management nominated by Epic Corp., and former stockholders of Epic Corp. were issued shares of
the Companys common stock that constituted approximately 58.1% of the Companys issued and outstanding shares, on
an undiluted basis, at the time of closing of the Exchange Agreement. As a result, the Company determined to treat the acquisition
of Epic Corp. as a reverse merger and recapitalization for accounting purposes, with Epic Corp. as the acquirer for accounting
purposes. Effective
August 18, 2015, the Company completed a merger with its wholly-owned subsidiary, Epic Stores Corp., a Nevada corporation, which
was incorporated solely to effect a change in its name. As a result, the Company changed its name from Be At TV, Inc.
to Epic Stores Corp.. This name change was effected to reflect the change in the Companys business resulting
from the closing of the Exchange Agreement. Also
effective August 18, 2015, the Company completed a reverse split of its authorized and issued and outstanding shares of common
stock, on the basis of one new share of common stock for each 2.4 shares of authorized, issued and outstanding shares of common
stock prior to completion of the reverse split. In accordance with Staff Accounting Bulletin ( SAB The
Company currently has four wholly-owned subsidiaries, being Epic Stores, LLC, a Nevada limited liability company, Epic Stores
2 LLC, a Nevada limited liability company, Epic Stores III LLC, a Nevada limited company, and Epic Corp, a Nevada corporation.
The Company operates its retail stores through its wholly-owned subsidiaries. The
Company, and each of its subsidiaries are collectively referred to herein as the  Company Description
of Business The
Company is a second hand goods retailer that operates second hand retail stores in the United States. The Company focuses on offering
high quality, on-trend second hand clothing, accessories and household products at affordable prices. Additionally, the Company
sells used goods that do not meet or exceed its strict quality standards through the wholesale market. The Company maintains executive
offices in Phoenix, Arizona. As
of March 31, 2016, the Company had 10 operating stores in four states, being Arizona, Nevada, Colorado and Texas. The Company
has two additional locations under construction in Texas.</t>
  </si>
  <si>
    <t>BASIS OF PRESENTATION AND GOING CONCERN</t>
  </si>
  <si>
    <t>Accounting Policies [Abstract]</t>
  </si>
  <si>
    <t xml:space="preserve">Principles
of Consolidation Going
Concern </t>
  </si>
  <si>
    <t>SUMMARY OF SIGNIFICANT ACCOUNTING POLICIES</t>
  </si>
  <si>
    <t>This
summary of significant accounting policies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Fair
Value of Financial Instruments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Property
and Equipment
Furniture
and Fixtures 5
- 7 Years
Leasehold
Improvements Shorter
of lease term or useful life. Impairment
of Long-Lived Asset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periods ended March 31, 2016 and December 31,
2015, respectively. Revenue
Recognition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 The
Companys products are acquired on a bulk basis with the same price per pound being paid to suppliers regardless of the
specific product types. To date, the Company has not internally tracked different categories of products as between, for example,
clothing and household goods, as it has not had the system capability to support such categorizations. As such, it is impracticable
to provide information on a per product basis. The Company does, however, differentiate between revenues received from retail
sales versus revenue received from wholesale sales, which are amounts that are easily determinable. Sales
Returns and Allowances Inventories
The
Company identifies potentially excess and slow-moving inventories by evaluating turn rates, inventory levels and other factors,
and records lower of cost or market reserves for such identified excess and slow-moving inventories. As of March 31, 2016 and
December 31, 2015, no such reserve had been recorded. Stock-Based
Compensation Compensation - Stock Compensation Non-Employee
Stock Based Compensation Earnings
(Loss) per Share Earnings
Per Share Advertising Concentration
of Credit Risk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 Income
Taxes Subsequent
to May 20, 2015 the Company merged with a corporation and, as a resul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Deferred
Rent, Rent Expense and Tenant Allowances Capital
Lease Obligations Recently
Issued Accounting Pronouncements</t>
  </si>
  <si>
    <t>INVENTORY</t>
  </si>
  <si>
    <t>Inventory Disclosure [Abstract]</t>
  </si>
  <si>
    <t>The
components of inventories are as follows:
March
31, 2016 December
31, 2015
Merchandise
goods $ 49,952 $ 76,433
Less
reserve for inventory shrinkage and obsolescence  
Total,
net of reserves $ 49,952 $ 76,433 The
Company evaluated the need to increase its market reserves for excess and slow-moving inventories and determined that no reserve
was needed for the periods ended March 31, 2016 and December 31, 2015. As part of the Companys valuation analysis of inventory,
the Company also analyzed its inventory to determine if reserves were needed for inventory shrinkage. At March 31, 2016 and
March 31, 2015, respectively, the Company determined no such reserves were needed.</t>
  </si>
  <si>
    <t>FIXED ASSETS</t>
  </si>
  <si>
    <t>Property, Plant and Equipment [Abstract]</t>
  </si>
  <si>
    <t>Fixed
assets consist of the following:
March
31, 2016 December
31, 2015
Furniture and fixtures $ 873,196 $ 873,196
Capitalized
equipment leases 241,936 241,936
1,115,132 1,115,132
Less
accumulated depreciation and amortization (556,228 ) (497,865 )
Property and equipment,
net $ 558,904 $ 617,267 Fixed
assets are recorded on the basis of cost and depreciated using a straight-line method over the estimated useful lives of fixed
assets. Expenditures which significantly improve or extend the life of an asset are capitalized and depreciated over the assets
remaining useful life. The Company expenses maintenance and repair costs as incurred. Depreciation
expense for the three months ended March 31, 2016 and 2015 was $58,363 and $52,558, respectively.</t>
  </si>
  <si>
    <t>TENANT IMPROVEMENTS</t>
  </si>
  <si>
    <t>Notes to Financial Statements</t>
  </si>
  <si>
    <t>Tenant
improvements consist of the following
March
31, 2016 December
31, 2015
Tenant Improvements $ 923,820 $ 923,820
Less
accumulated depreciation and amortization (62,772 ) (51,760 )
Tenant
improvements, net $ 861,048 $ 872,060 Leasehold
improvements are amortized over the shorter of the useful life of the assets or the estimated lease term (including probable lease
renewals). Expenditures which significantly improve or extend the life of an asset are capitalized and depreciated over the assets
remaining useful life. The Company expenses maintenance and repair costs as incurred. Depreciation
expense for the three months ended March 31, 2016 and 2015 was $11,012 and $4,733, respectively.</t>
  </si>
  <si>
    <t>RELATED PARTY TRANSACTIONS</t>
  </si>
  <si>
    <t>Related Party Transactions [Abstract]</t>
  </si>
  <si>
    <t>From
time to time, members of the Company have advanced funds to support its operations through Titan Investments L.L.C. As of March
31, 2016 and December 31, 2015, the outstanding balance of advanced funds was $590,413 and $231,938, respectively. The advances
are due on demand and do not bear interest. Subsequent to the quarter ending March 31, 2016 Titan advanced an additional $71,600
and was repaid $88,025 to support our operations. ZSL Trust subsequent to the end of the quarter purchased $450,000 of this debt
through the issuance of a convertible note. As of the date of this filing $123,988 remains payable to Titan Investments. All advances
are due on demand and do not bear interest. On
January 1, 2015, the Company renegotiated existing consulting agreements with Brian Davidson and Bobby Riggs, both of whom are
officers and directors of the Company. Under these agreements, each officer is to receive compensation of $160,000 annually, a
reimbursement for health insurance costs, and is entitled to participate in the Companys stock option plan, when and if
established. During
the quarter ended March 31, 2016, management consulting fees were paid to the officers in accordance with the terms of the management
agreements. During
the quarter ended March 31, 2016, the Companys Chief Executive Officer, Brian Davidson, received $40,000, for the provision
of management and business development services to the Company. $20,000 in unpaid management consulting fees accrued in prior
years remained due to Brian Davidson as of March 31, 2016. During
the quarter ended March 31, 2016, the Companys Chief Operating Officer, Bobby J. Riggs, received $40,000 for the provision
of management and business development services to the Company. $13,333 in unpaid management consulting fees accrued in prior
years remained due to Bobby J. Riggs as of March 31, 2016. On
March 3, 2015, Epic Corp. appointed Zachary Bradford to serve as the Chief Financial Officer ( CFO Bluechip Atlas
Global, LLC is a company controlled by Brian Davidson and Wayne Riggs who also serve as officers of the Company. The Company has
first right of refusal to purchase all inventory collected by Atlas Global that meets the Companys quality standards. The
Company purchases this inventory at a fixed rate of $0.36 per pound. Atlas
is responsible for payment of its own obligations and the Company has no responsibility in this regard. If the Company does not
pay Atlas for the products the Company acquires from it, Atlas may have no way to cover its costs as it does not have any other
significant customers, but the Company has no obligation to purchase from Atlas and no obligation to provide it with financial
support in the event it is required. As
of March 31, 2016 and December 31, 2015, $219,018 and $213,721 were payables due to Atlas for inventory received. During
the three months ended March 31, 2016 and 2015, the Company purchased inventory from Atlas of $32,172 and $166,656, respectively. Planet
Green, LLC is a company controlled by a family member of Wayne Riggs, a director of the Company. The Company purchases inventory
collected by Planet Green, LLC that meets the Companys quality standards. The Company purchases this inventory at a fixed
rate of $0.36 per pound. The Company has no obligation to purchase from Planet Green, LLC. Planet Green, LLC is also solely
responsible for payment of its own obligations and the Company has no responsibility and no obligation to provide it with financial
support in the event it is required. As
of March 31, 2016 and December 31, 2015, $167,344 and $152,826 were payables due to Planet Green, LLC for inventory received. During
the three months ended March 31, 2016 and 2015, the Company purchased inventory from Planet Green, LLC of $14,508 and $72,897,
respectively.</t>
  </si>
  <si>
    <t>NOTES PAYABLE</t>
  </si>
  <si>
    <t>Debt Disclosure [Abstract]</t>
  </si>
  <si>
    <t>On
August 15, 2014, Epic Corp. issued two unsecured promissory notes to two investors, each in the principal amount of $250,000.
The notes bear a 16% annual interest rate, maturing at the earlier of the sale of Epic Corp. or December 31, 2018. The notes also
carry provisions that allow the holder to call the balance prior to maturity subject to early withdrawal penalties as follows:
12% if called in 2015, 8% if called in 2016 and 4% if called in 2017. On May 20, 2015, the Company and the noteholders agreed
to settle 50% of the noteholders respective balances outstanding under the notes in consideration for the issuance of an
aggregate of 233,791 shares of the common stock of Epic Corp. to each of the note holders. On
January 15, 2015, Epic Corp. issued an unsecured promissory note to an investor in the principal amount of $100,000. The note
bears no interest and is due upon demand. On
March 2, 2015, the Company entered into a letter of intent with Epic Corp. pursuant to which the Company agreed to acquire all
of the outstanding securities of Epic Corp. In connection with the entry into the letter of intent, on March 18, 2015, Epic Corp.
entered into a loan agreement with a third party lender, pursuant to which the lender agreed to make a loan in the principal amount
of $750,000 to Epic Corp. The loan bore interest at the rate of 12% per annum, and had a maturity date of September 18, 2015.
As security for the secured note, Epic Corp. provided the lender with security over all of its assets pursuant to the terms of
a general security agreement made by Epic Corp. in favor of the lender. In connection with the closing of the Exchange Agreement
on June 24, 2015, the principal amount outstanding under the March 18, 2015 note, and accrued interest thereon, totaling $770,959,
was settled by the issuance of units of the Company at a deemed price of $0.882 per unit. Each unit consisted of one share of
common stock in the capital of the Company and one warrant, each of which is exercisable into one share of common stock of the
Company at a price of $1.02 until June 24, 2018. On
April 16, 2015, Epic Corp., an entity that is not related to the Company, issued a secured convertible promissory note to an investor
in the principal amount of $200,000. The note bears a 23% annual interest rate and matured on June 30, 2015. The note was convertible
into one Class B Unit of Epic LLC. The note is secured by all assets of Epic Corp. At the time of issuance, the Company evaluated
the conversion feature and determined that the value associated with the conversion feature was $0. On
January 25, 2016, the Company entered into an amending agreement with the Companys wholly-owned subsidiary, Epic Stores,
LLC, and Epic Store Funding Corp. amending the note purchase agreement dated April 16, 2015. Under the terms of the original note
purchase agreement, the subsidiary and Funding Corp. agreed that they would use their commercially reasonable efforts to agree
upon the price and other terms of securities of the subsidiary into which Funding Corp. could, at its option, convert the principal
and interest of the note and, in the event that they were unable to so agree on or prior to the June 30, 2015, the subsidiary
would pay Funding Corp., in addition to any other amounts due and owing under the note, a break-up fee of $50,000. The Company
completed the acquisition of the subsidiary on June 24, 2015. Notwithstanding that the subsidiary and Funding Corp. had not agreed
to conversion terms by June 30, 2015, and the fee was not paid. Pursuant to the terms of the amending agreement entered into on
January 25, 2016:
(a) the maturity date
for repayment of the note was changed from June 30, 2015 to December 31, 2015;
(b) the Company agreed
to the pay Funding Corp. the fee of $50,000 on or prior to January 8, 2016, plus accrued interest at a rate of 23% per annum
beginning on July 1, 2015, until the date of payment in full of the fee and any accrued but unpaid interest thereon, which
accrued interest will be payable on the last day of each calendar month with the first such payment made on December 31, 2015;
and
(c) if all amounts owing
under the note and the fee, including all accrued but unpaid interest thereon, had not been wired to Funding Corp. on or prior
to February 2, 2016, the Company would be required to pay Funding Corp. an additional $25,000 on February 2, 2016, with interest
at the rate of 23% per annum to accrue with respect to such $25,000 effective as of February 2, 2016 in the event such payment
is not made on February 2, 2016. In
consideration of the foregoing amendments, the Company agreed to issue Funding Corp., at the time of full repayment of all amounts
owing in connection with the note:
(a) 145,000 stock purchase
warrants, plus
(b) commencing on January
8, 2016, 1,000 warrants per day until the date of repayment of all amounts owing under the note. Each
warrant will be exercisable into one share of the Companys common stock at a price of $1.02 per share until the date that
is two years from the date of issuance. As
of the March 31, 2016, neither the original principal balance or the penalties had been paid. The penalties have been added to
the principal balance of the note and $275,000 in principal remained outstanding as of March 31, 2016. On
August 13, 2015, Epic Corp. issued a secured promissory note to an investor in the principal amount of $195,000. The note carried
an original issue discount of $45,000, therefore $150,000 was received by the Company, net of the discount. The loan was be repaid
over 126 equal payments of $1,547 over the six-month term and was secured by all assets of the Company. The original issue discount
was recorded as a reduction of the principal balance and is being amortized over the life of term of the note. The note had been
paid in full as of March 31, 2016 During
the quarter ended March 31, 2016, the Company paid $47,976 in principal and interest. The
aggregate original issue discount feature has been accreted and charged to interest expense in the amount of $11,489 during the
quarter ended March 31, 2016. On
November 3, 2015, the Company issued a secured promissory note to an investor in the principal amount of $217,500. The note carried
an original issue discount of $117,000, therefore $150,000 was received by the Company, net of the discount. The loan will be
repaid over 126 equal daily payments of $1,726 and is secured by all assets of the Company. The original issue discount was recorded
as a reduction of the principal balance and will be amortized over the life of term of the agreement. The
balance of the note and unamortized debt discount are as follows:
March
31, 2016
Note
payable $ 32,818
Less
unamortized debt discount (8,821 )
Note
payable, net $ 23,997 During
the quarter ended March 31, 2015, the Company paid $112,190 in principal and interest. The
aggregate original issue discount feature has been accreted and charged to interest expense in the amount of $34,901 during the
quarter ended March 31, 2016. On
November 4, 2015, the Company issued a secured promissory note to an investor in the principal amount of $180,461. The note carried
an original issue discount of $30,461, therefore $150,000 was received by the Company, net of the discount. The loan will be repaid
over 187 equal daily payments of $968 and is secured by all assets of the Company. The original issue discount was recorded as
a reduction of the principal balance and will be amortized over the life of term of the agreement. The
balance of the note and unamortized debt discount are as follows:
March
31, 2016
Note
payable $ 83,636
Less
unamortized debt discount (13,651 )
Note
payable, net $ 69,985 During
the quarter ended March 31, 2016, the Company paid $60,032 in principal and interest. The
aggregate original issue discount feature has been accreted and charged to interest expense in the amount of $10,267 during the
quarter ended March 31, 2016 On
November 27, 2015, the Company issued a secured promissory note to an investor in the principal amount of $146,000. The note carried
an original issue discount of $46,000, therefore $100,000 was received by the Company, net of the discount. The loan will be repaid
over 80 equal daily payments of $1,825 and is secured by all assets of the Company. The original issue discount was recorded as
a reduction of the principal balance and will be amortized over the life of term of the agreement. As of March 31, 2016 the note
has been paid in full. During
the the quarter ended March 31, 2016, the Company paid $113,150 in principal and interest. The
aggregate original issue discount feature has been accreted and charged to interest expense in the amount of $29,795 during the
quarter ended March 31, 2016. On
July 15, 2015, the Company issued a secured promissory note to an investor in the principal amount of $16,000. The note bears
interest at a rate of 12% annually and matures on January 28, 2016. Amortized payments of interest and principal are due monthly.
The Company made all required payments under the note. As of March 31, 2016 the note has been paid in full. On
November 17, 2015, the Company issued a secured promissory note to an investor in the principal amount of $10,900. The note bears
interest at a rate of 12% annually and matures on November 27, 2016. Amortized payments of interest and principal are due monthly.
The Company has made all required payments under the note and $7,485 remained due as of March 31, 2016. On
January 28, 2016, the Company issued a secured promissory note to an investor in the principal amount of $6,000. The note bears
interest at a rate of 12% annually and matures on January 27, 2017. Amortized payments of interest and principal are due monthly.
The Company has made all required payments under the note and $5,000 remained due as of March 31, 2016. On
February 26, 2016, the Company issued a secured promissory note to an investor in the principal amount of $256,000. The note carried
an original issue discount of $56,000, therefore $200,000 was received by the Company, net of the discount. The loan will be repaid
in 147 equal payments of $1,742 and is secured by all assets of the Company. The original issue discount was recorded as a reduction
of the principal balance and will be amortized over the life of term of the agreement. The
balance of the note and unamortized debt discount are as follows:
March
31, 2016
Note
payable $ 231,619
Less
unamortized debt discount (48,851 )
Note
payable, net $ 182,768 During
the quarter ended March 31, 2016, the Company paid $24,381 in principal and interest. The
aggregate original issue discount feature has been accreted and charged to interest expense in the amount of $7,149 during the
quarter ended March 31, 2016.</t>
  </si>
  <si>
    <t>CONVERTIBLE NOTES PAYABLE</t>
  </si>
  <si>
    <t>Pursuant
to a securities purchase agreement dated January 27, 2016, as amended April 1, 2016 (the  Purchase Agreement Old Main 10% Notes Registration Statement SEC The
10% Notes will bear interest at the rate of 10% per annum, which interest amount will be guaranteed for six months and such interest
due on the 10% Notes for a period of six months will be deemed earned as of the original issue date of the 10% Notes. All overdue
accrued and unpaid interest to be paid under the 10% Notes will entail a late fee at an interest rate equal to the lesser of 24%
per annum or the maximum rate permitted by applicable law. At any time upon 10 days written notice to the holder of the 10% Notes,
we may prepay any portion of the principal amount of the 10% Notes and any accrued and unpaid interest by paying the principal
amount of the 10% Notes and interest multiplied by 130%. At any time after the issue date of the 10% Notes, the holder may convert
the 10% Notes into shares of our common stock at the holders option. The conversion price will be equal to the lower of
(i) $0.63 (the  10% Fixed Conversion Price VWAP On
January 29, 2016, we issued Old Main a 10% Note in the principal amount of $271,739 with the original issue date of January 27,
2016, as amended on April 1, 2016, in exchange for $250,000 pursuant to the Purchase Agreement. On April 1, 2016, we issued Old
Main a 10% Note in the principal amount of $271,739 with the original issue date of April 1, 2016 in exchange for $250,000 pursuant
to the Purchase Agreement. Pursuant
to a registration rights agreement dated January 27, 2016, as amended April 1, 2016, with Old Main, we are obligated to file a
Registration Statement to register the resale of the shares of our common stock issuable upon conversion of: (i) the 10% Notes
issued or to be issued pursuant to the Purchase Agreement, (ii) the 8% Note (as defined below), and (iii) a 10% Note (the  Exchange
Note On
January 29, 2016, our subsidiaries jointly and severally agreed to guarantee and act as surety for the payment of the 10% Notes
issued or to be issued pursuant to the Purchase Agreement pursuant to a subsidiary guarantee dated January 27, 2016. In addition,
on January 29, 2016, Epic Stores Corp. and its subsidiaries entered into a security agreement dated January 27, 2016 with Old
Main, pursuant to which Epic Stores Corp. and its subsidiaries agreed to pledge, grant and hypothecate to Old Main a perfected,
first priority security interest in and to, a lien upon, and a right of set-off against, all of their respective right, title
and interest of whatsoever kind and nature in and to, the collaterals, including all goods, all contract rights and other general
intangibles, all accounts, and all investment property and general intangibles respecting ownership and/or other equity interests
in each subsidiary of Epic Stores Corp. On
January 29, 2016, we issued Old Main an 8% senior convertible promissory note (the  8% Note 8% Fixed Conversion Price Old
Main is an accredited investor (as that term is defined in Regulation D of the Securities Act), and in issuing the above securities
to Old Main, we relied on and intend to rely on the exemption from the registration requirements of the Securities Act provided
by Rule 506 of Regulation D promulgated thereunder and/or Section 4(a)(2) of the Securities Act. Under
these agreements, Old Main currently has the ability to cause our company to issue up to 6,197,552 shares of our common stock,
subject to a beneficial ownership limitation which limits the total holdings of Old Main at any one time to 4.99% (subject to
the adjustments in accordance with the terms of the convertible notes) of our issued and outstanding common stock. The
following table sets forth the terms of the outstanding convertible notes issued or to be issued to Old Main.
Summary
of Old Main Convertible Note Financing
Number
of shares issuable upon conversion
Issuance
date Note holder Interest
rate Current Conversion
price Principal Interest Maturity
date
January
27, 2016 Old
Main 8% 0.25
500,000 11,555
January
27, 2017 2,046,220
January
27, 2016 Old
Main 10% 0.25
271,739
13,587
January
27, 2017 1,141,304
February
26, 2016 Old
Main 10% 0.25
181,857
- September
26, 2016 727,428
April
1, 2016 Old
Main 10% 0.25
271,739
13,587
April
1, 2017 1,141,304
April
15, 2016 Old
Main 10% 0.25
135,869
6,793
April
15, 2017 570,648
Upon
S-1 effectiveness Old
Main 10% 0.25
135,869
6,793
1
year from issuance 570,648
Total 1,497,073
52,315
6,197,552
The
conversion price of the convertible notes issued or to be issued to Old Main is based upon the trading prices of our common stock
at the time of such conversion. If the trading prices of the common stock are low when the conversion price of the convertible
notes is determined, we would be required to issue a higher number of shares of our common stock, which could cause substantial
dilution to our stockholders. In addition, if Old Main converts its notes and sell our common stock, this could result in an imbalance
of supply and demand for our common stock and reduce our stock price. The further our stock price declines, the further the adjustment
of the conversion price will fall and the greater the number of shares we will have to issue upon conversion. In
addition, the number of shares issuable upon conversion of the convertible notes is potentially limitless. While the overall ownership
by Old Main of the convertible notes at any one moment is limited to 4.99% (subject to the adjustments in accordance with the
terms of the convertible notes) of the outstanding shares of our common stock, Old Main is free to sell any shares it owns into
the market, which have been issued to it, thereby enabling it to convert the remaining convertible notes.</t>
  </si>
  <si>
    <t>STOCKHOLDERS DEFICIT</t>
  </si>
  <si>
    <t>Equity [Abstract]</t>
  </si>
  <si>
    <t>Description
of Share Capital Preferred
Stock The
Company is authorized to issue 10,000,000 shares of preferred stock having a par value of $0.001 per share. The Company had no
issued and outstanding shares of preferred stock as of December 31, 2015 and 2014, respectively. The Companys board of
directors has the ability to designate rights to its preferred stock. As of the date of these financial statements, the board
has made no such designation. Common
Stock The
Company is authorized to issue 687,500,000 shares of common stock having a par value of $0.0001 per share. The Company had 38,680,263
and 38,123,120 issued and outstanding shares of common stock as of March 31, 2016 and December 31, 2015, respectively. On
January 24, 2016, we issued 200,000 shares of common stock to Vista Partners LLC (Vista) pursuant to the terms of
a letter agreement dated July 24, 2015 between our company and Vista pursuant to which Vista agreed to provide investor relations
services to our company in consideration of the payment of a monthly fee of $15,000 per month and the issuance of 200,000 shares
of our common stock for each six-month term of the agreement. The shares were valued at $1.06 per share or $212,000. The securities
were issued to one accredited investor (as that term is defined in Regulation D of the Securities Act of 1933, as amended) relying
on Rule 506 of Regulation D and/or Section 4(a)(2) of the Securities Act of 1933, as amended. On
February 25, 2016, the Company sold an aggregate of 357,143 shares of common stock at a price of $0.70 per share for gross proceeds
of US $250,000. The Company issued the shares to one non-U.S. person (as that term is defined in Regulation S of the Securities
Act of 1933 Securities Act of 1933</t>
  </si>
  <si>
    <t>STOCK OPTIONS AND WARRANTS</t>
  </si>
  <si>
    <t>Other Liabilities Disclosure [Abstract]</t>
  </si>
  <si>
    <t>The
following is a summary of warrant activity during the quarter ended March 31, 2016:
Number
of Warrant Shares Weighted
Average Exercise Price
Balance,
December 31, 2015 6,265,286 $ 0.73
Warrants
granted and assumed 228,000 1.02
Warrants
expired  
Warrants
cancelled  
Warrants
exercised  
Balance,
March 31, 2016 6,493,286 $ 0.74 On
January 25, 2016, the Company entered into an amending agreement with the Companys wholly-owned subsidiary, Epic Stores,
LLC, and Epic Store Funding Corp. amending the note purchase agreement dated April 16, 2015. In consideration of the amendments,
the Company agreed to issue Funding Corp, 145,000 stock purchase warrants, plus commencing on January 8, 2016, 1,000 warrants
per day until the date of repayment of all amounts owing under the note. Under
this agreement the Company has issued 228,000 stock warrants as of March 31, 2016. Each warrant will be exercisable into one share
of the Companys common stock at a price of $1.02 per share until the date that is two years from the date of issuance.
These warrants were valued using the black-scholes method and an expense of 81,528 was recorded to interest expense.</t>
  </si>
  <si>
    <t>COMMITMENTS AND CONTINGENCIES</t>
  </si>
  <si>
    <t>Commitments and Contingencies Disclosure [Abstract]</t>
  </si>
  <si>
    <t>The
Company does not have any off-balance sheet transactions. Contractual
Obligations The
following illustrates the Companys contractual obligations as of March 31, 2016 and the respective future commitments related
to same:
Year
1 Year 2 Year 3 Year 4 Year 5
Total December 2016 December
2017 December 2018 December 2019 December 2020 Thereafter
Long-Term Debt Obligations $ 250,000 $  $  250,000 $  $  $ 
Current Convertible
Debt Obligations $ 611,428 $ 611,428 $   $  $  $ 
Current Debt Obligations $ 1,254,648 $ 1,254,648 $   $  $  $ 
Capital Leases $ 143,558 $ 35,607 $ 47,996 34,886 $ 17,287 $ 7,782 $ 
Operating Lease Obligations $ 14,845,173 $ 1,506,638 $ 2,061,836 2,036,119 $ 1,725,979 $ 1,644,042 $ 5,870,559
Total $ 17,104,807 $ 3,408,321 $ 2,109,832 2,321,005 $ 1,743,266 $ 1,651,824 $ 5,870,559 Property
Lease Obligations. The
remaining aggregate lease payments under the operating leases for the Companys facilities as of March 31, 2016 are as follows:
2016 $ 1,506,638
2017 2,061,836
2018 2,036,119
2019 1,725,979
2020 1,644,042
Thereafter 5,870,559
$ 14,845,173</t>
  </si>
  <si>
    <t>INCENTIVES FROM LESSORS</t>
  </si>
  <si>
    <t>Leases [Abstract]</t>
  </si>
  <si>
    <t xml:space="preserve">The
Company received $333,500 from landlords as construction contributions pursuant to agreed-upon terms of certain lease agreements
during the year ended December 31, 2015. Landlord
construction contributions usually take the form of up-front cash reimbursements for tenant improvements. Depending on the specifics
of the leased space and the lease agreement, amounts paid for structural components are recorded during the construction period
as leasehold improvements and the landlord construction contributions are recorded as an incentive from lessor. The incentive
from lessor is amortized over the life of the lease and netted against rent expense. Amortization
of the incentives from lessors was $13,206 for the three months ended March 31, 2016. </t>
  </si>
  <si>
    <t>SUBSEQUENT EVENTS</t>
  </si>
  <si>
    <t>Subsequent Events [Abstract]</t>
  </si>
  <si>
    <t>Amendment
to Securities Purchase Agreement On
April 1, 2016, Epic Stores Corp. (Epic) entered into an Amendment to Securities Purchase Agreement (the Amendment
to Purchase Agreement) with Old Main Capital, LLC (Old Main), whereby the parties agreed to amend the Securities
Purchase Agreement dated as of January 27, 2016 (the Purchase Agreement). Pursuant
to the terms of the Amendment to Purchase Agreement, the parties agreed to:
(a) increase
the subscription from up to $500,000 to up to $750,000 corresponding to an aggregate amount of $815,217 in principal amount
of Notes. The purchase will occur in up to four tranches, with the first tranche of $250,000 being closed upon the execution
of the Purchase Agreement, the second tranche of $250,000 occurring within three trading days after filing of Epics
Annual Report on Form 10-K, the third tranche of $125,000 occurring the Friday after three (3) trading days after the filing
date and the fourth tranche of $125,000 occurring the Friday after three (3) trading days after the date that the Registration
Statement is declared effective by the SEC; and
(b) remove
the right of first refusal clause of the Purchase Agreement and add a Variable Rate Transactions clause whereby
until such time as no Purchaser holds any Notes or Underlying Shares, Epic shall be prohibited from effecting or entering
into an agreement to effect any issuance by Epic or any of its subsidiaries of common stock or common stock equivalents (or
a combination of units thereof) involving a Variable Rate Transaction. Amendment
to Convertible Promissory Notes On
April 1, 2016, Epic entered into an Amendment to Convertible Promissory Notes dated April 1, 2016 (the Amendment)
with Old Main, amending each of the 8% Senior Convertible Promissory Notes, dated as of January 27, 2016, issued by Epic to Old
Main (the 8% Note) and each of the 10% Senior Secured Convertible Promissory Notes (each, a 10% Note
and together with the 8% Note, a Note) issued by Epic to Old Main pursuant to the Purchase Agreement. There
is currently an existing event of default (the Default) based on the failure of Epic to file a registration statement
by no later than the 45 th Pursuant
to the Amendment, the parties agreed:
(a) to
amend the conversion price of each of the 10% Notes to be equal to the lower of (i) 64% of the lowest VWAP in the five (5)
trading days prior to the closing date, (ii) 50% of the lowest VWAP of the common stock in the thirty (30) trading days prior
to the conversion date, or (iii) the conversion price of any other Note;
(b) to
amend the conversion price of each of the 8% Notes to be equal to the lower of (i) 94% of the lowest VWAP during the ten (10)
trading days prior to the original issue date, (ii) 50% of the lowest VWAP of the common stock in the thirty (30) trading
days prior to the conversion date, or (iii) the conversion price of any other Note; and
(c) waive
the Default. Amendment
to Registration Rights On
April 1, 2016, Epic entered into an Amendment to Registration Rights Agreement (the Amendment to Registration Rights Agreement)
with Old Main, whereby the parties agreed to amend the Registration Rights Agreement dated as of January 27, 2016 (the Registration
Rights Agreement). Pursuant
to the terms of the Amendment to Registration Rights Agreement, the parties agreed to:
(a) add
a new definition for Notes, which includes the addition of (i) that certain 8% Senior Convertible Promissory
Note in the principal amount of $500,000 issued by Epic to Old Main on January 27, 2016 and (ii) that certain 10% Senior Secured
Convertible Promissory Note in the principal amount of $266,000 issued by Epic to Old Mail on April 1, 2016;
(b) add
a requirement that if the Initial Registration Statement is not filed within fifteen (15) calendar days after Epic filed its
Annual Report on Form 10-K for the fiscal year ended December 31, 2015, then (i) the outstanding principal amount of each
Note shall be automatically increased by 10%, and (ii) the definition of Alternate Conversion Price in each
of the Notes shall be automatically amended to read as follows: Alternate Conversion Price means 40%
of the lowest VWAP in the thirty (30) days prior to the Conversion Date. Issuance
of New Convertible Notes On
April 1, 2016, Epic issued Old Main a new 10% Note in the principal amount of $271,739 with the original issue date of April 1,
2016 in exchange for $250,000 pursuant to the Amended Purchase Agreement. The 10% Notes will bear interest at the rate of 10%
per annum, which interest amount will be guaranteed for six months and such interest due on the 10% Notes for a period of six
months will be deemed earned as of the original issue date of the 10% Notes. All overdue accrued and unpaid interest to be paid
under the Notes will entail a late fee at an interest rate equal to the lesser of 24% per annum or the maximum rate permitted
by applicable law. At any time upon 10 days written notice to the holder of the 10% Notes, Epic may prepay any portion of the
principal amount of the 10% Note and any accrued and unpaid interest by paying the principal amount of the 10% Notes and interest
multiplied by 130%. At the earlier of the six months anniversary of the closing date or the SEC Effective Date, Epic must redeem
1/12 th On
April 15, 2016, Epic issued Old Main a new 10% Note in the principal amount of $135,870 with the original issue date of April
15, 2016 in exchange for $125,000 pursuant to the Amended Purchase Agreement. The 10% Notes will bear interest at the rate of
10% per annum, which interest amount will be guaranteed for six months and such interest due on the 10% Notes for a period of
six months will be deemed earned as of the original issue date of the 10% Notes. All overdue accrued and unpaid interest to be
paid under the Notes will entail a late fee at an interest rate equal to the lesser of 24% per annum or the maximum rate permitted
by applicable law. At any time upon 10 days written notice to the holder of the 10% Notes, Epic may prepay any portion of the
principal amount of the 10% Note and any accrued and unpaid interest by paying the principal amount of the 10% Notes and interest
multiplied by 130%. At the earlier of the six months anniversary of the closing date or the SEC Effective Date, Epic must redeem
1/12 th Old
Main is an accredited investor (as that term is defined in Regulation D of the Securities Act of 1933 Assignment
and Exchange Note On
April 1, 2016, Epic and Epic Stores LLC, a wholly-owned subsidiary of Epic, entered into an Assignment and Exchange Agreement
with Old Main, pursuant to which Epic Stores LLC agreed to assign certain Loan Agreement dated as of February 26, 2016 (the Old
Main Loan) between Epic Stores LLC and Old Main to Epic, Old Main agreed to surrender the Old Main Loan to Epic Stores
Corp. and, in exchange, we agreed to issue Old Main a 10% Note (the Exchange Note) in the principal amount of $266,000
with the original issue date of April 1, 2016. On April 1, 2016, we issued the Exchange Note to Old Main. We issued the Exchange
Note, relying on the exemption from the registration requirements of the Securities Act provided by Section 4(a)(2) of the Securities
Act. ZSL
Assignment agreement Effective
April 5, 2016, we entered into an Assignment Agreement (the Assignment Agreement) with Titan Investments, LLC (Titan)
and ZSL Trust Dated March 12, 2010 (ZSL), whereby ZSL agreed to assume our debt to Titan in the amount of $450,000
(the Loan). Titan is an entity jointly controlled by Brian Davidson. As
consideration for the assumption of the Loan by ZSL, we agreed to issue a convertible note (the Note) to ZSL in
the principal amount of $450,000. The Note will have a maturity date of September 30, 2016 and bear interest at the rate of 4%
per annum. The principal amount of the Note and accrued interest thereon will be convertible, at the option of ZSL, into shares
of our common stock at a conversion price of $0.90 per share. Issuance
of Convertible Notes On
April 19, 2016, the Company issued a secured promissory note to an investor in the principal amount of $290,000. The note carried
an original issue discount of $90,000, therefore $200,000 was received by the Company, net of the discount. The loan will be repaid
in 126 equal payments of $2,300 and is secured by all assets of the Company. The original issue discount was recorded as a reduction
of the principal balance and will be amortized over the life of term of the agreement. On
April 21, 2016, the Company issued a secured promissory note to an investor in the principal amount of $260,000. The note carried
an original issue discount of $60,000, therefore $200,000 was received by the Company, net of the discount. The loan will be repaid
in 147 equal payments of $1,769 and is secured by all assets of the Company. The original issue discount was recorded as a reduction
of the principal balance and will be amortized over the life of term of the agreement. On
May 12, 2016, the Company issued a secured promissory note to an investor in the principal amount of $167,400. The note carried
an original issue discount of $43,400, therefore $124,000 was received by the Company, net of the discount. The loan will be
repaid in 110 equal payments of $1,522 and is secured by all assets of the Company. The original issue discount was recorded as
a reduction of the principal balance and will be amortized over the life of term of the agreement.</t>
  </si>
  <si>
    <t>BASIS OF PRESENTATION AND GOING CONCERN (Policies)</t>
  </si>
  <si>
    <t>Principles of Consolidation</t>
  </si>
  <si>
    <t>T he
consolidated financial statements include the accounts of the Company and its subsidiaries. All significant intercompany balances
and transactions have been eliminated.</t>
  </si>
  <si>
    <t>Going Concern</t>
  </si>
  <si>
    <t>The
accompanying financial statements have been prepared on a going concern basis, which contemplates the realization of assets and
the satisfaction of liabilities in the normal course of business. The Company has incurred cumulative net losses of $16,050,426
since its inception and requires additional capital for its contemplated operational and marketing activities to take place. The
Companys ability to raise additional capital through the future issuance of common stock is unknown.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ACCOUNTING POLICIES (Polic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nil and $nil in cash and cash equivalents as of
March 31, 2016 and December 31, 2015, respectively.</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Property and Equipment</t>
  </si>
  <si>
    <t>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
- 7 Years
Leasehold
Improvements Shorter
of lease term or useful life.</t>
  </si>
  <si>
    <t>Impairment of Long-Lived Assets</t>
  </si>
  <si>
    <t>The
Company assesses long-lived assets or asset groups for recoverability on a quarterly basis and when events or changes in circumstances
indicate that their carrying amount may not be recoverable. The Company considers the following indicators, among others, that
may trigger an impairment: (i) loss from operations or income from operations significantly below historical or projected
future operating results; (ii) significant changes in the manner or use of the assets or in the Company's overall strategy
with respect to the manner or use of the acquired assets or changes in its overall business strategy; (iii) significant negative
industry or economic trends; (iv) increased competitive pressures; (v) a significant decline in the Company's stock
price for a sustained period of time; and (vi) regulatory change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periods ended March 31, 2016 and December 31,
2015, respectively.</t>
  </si>
  <si>
    <t>Revenue Recognition</t>
  </si>
  <si>
    <t>The Company recognizes
revenue on arrangements in accordance with ASC Section 605, "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 The
Companys products are acquired on a bulk basis with the same price per pound being paid to suppliers regardless of the
specific product types. To date, the Company has not internally tracked different categories of products as between, for example,
clothing and household goods, as it has not had the system capability to support such categorizations. As such, it is impracticable
to provide information on a per product basis. The Company does, however, differentiate between revenues received from retail
sales versus revenue received from wholesale sales, which are amounts that are easily determinable.</t>
  </si>
  <si>
    <t>Sales Returns and Allowances</t>
  </si>
  <si>
    <t>The Company analyzes its historical
sales return experience and records an allowance for its wholesale and retail store sales. Estimating sales returns is based on
many factors including expected return data communicated by customers. The Company regularly reviews those factors and makes adjustments
when it believes that actual product returns and claims may differ from established reserves. If actual or expected future returns
and claims are significantly greater or lower than reserves established, the Company would decrease or increase net revenues in
the period in which it made such determination.</t>
  </si>
  <si>
    <t>Inventories</t>
  </si>
  <si>
    <t>Merchandise inventory is valued at
the lower of average cost or market, utilizing the weighted average method. Average cost includes the direct cost of merchandise
and related expenses. The Company records merchandise receipts at the time that both title and risk of loss for the merchandise
transfers to the Company. The
Company identifies potentially excess and slow-moving inventories by evaluating turn rates, inventory levels and other factors,
and records lower of cost or market reserves for such identified excess and slow-moving inventories. As of March 31, 2016 and
December 31, 2015, no such reserve had been recorded.</t>
  </si>
  <si>
    <t>Stock-Based Compensation</t>
  </si>
  <si>
    <t>The Company follows the guidelines
in FASB Codification Topic ASC 718-10 " Compensation - Stock Compensatio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ASB Standards ASC 260-10 " Earnings Per Share</t>
  </si>
  <si>
    <t>Advertising</t>
  </si>
  <si>
    <t>The Company does not defer advertising
expenses but expenses them as incurred. Advertising expenses were $3,408, and $79,074 for the three months ended March 31,
2016 and 2015, respectively, and were included in general and administrative expenses in the consolidated statements of operations.</t>
  </si>
  <si>
    <t>Concentration of Credit Risk</t>
  </si>
  <si>
    <t>Financial instruments that potentially
subject the Company to concentration of credit risk consist primarily of cash (the amounts of which may, at times, exceed Federal
Deposit Insurance Corporation limits on insurable amounts) and trade accounts receivable relating substantially to the Company's
U.S. Wholesale segment. Cash is managed within established guidelines, and the Company mitigates its risk by investing through
major financial institutions.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si>
  <si>
    <t>Income Taxes</t>
  </si>
  <si>
    <t>The Company was a limited liability
company from inception until May 20, 2015 and treated as a partnership for federal and state income tax purposes with all income
tax liabilities and/or benefits of the Company being passed through to the members. As such, no recognition of federal or state
income taxes for the Company or its subsidiaries that are organized as limited liability companies have been provided for in the
accompanying consolidated financial statements. Any uncertain tax position taken by the member is not an uncertain position of
the Company. Subsequent
to May 20, 2015 the Company merged with a corporation and, as a resul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Deferred Rent, Rent Expense and Tenant Allowances</t>
  </si>
  <si>
    <t>The Company occupies its retail stores,
corporate office, manufacturing facilities, and distribution center under operating leases with terms of one to eleven years.
Some leases contain renewal options for periods ranging from five to seven years under substantially the same
terms and conditions as the original leases but with rent adjustments based on various factors specific to each agreement. Many
of the store leases require payment of a specified minimum rent, a contingent rent based on a percentage of the store's net sales
in excess of a specified threshold, plus defined escalating rent provisions. The Company recognizes its minimum rent expense on
a straight-line basis over the term of the lease (including probable lease renewals) plus the construction period prior to occupancy
of the retail location using a mid-month convention. Further, rent expenses include payments of real estate taxes, insurance and
certain common area and maintenance costs in addition to the future minimum operating lease payments. Certain lease agreements
provide for the Company to receive lease inducements or tenant allowances from landlords to assist in the financing of certain
property. These inducements are recorded as a component of deferred rent and amortized as a reduction of rent expense over the
term of the related lease.</t>
  </si>
  <si>
    <t>Capital Lease Obligations</t>
  </si>
  <si>
    <t>The Company leases certain equipment
and vehicles that are classified as capital leases. The cost of equipment and vehicles under capital lease is included in the
consolidated balance sheets as property and equipment and was recorded, net of accumulated depreciation, at $141,071 and $154,409
at March 31, 2016 and December 31, 2015, respectively. Accumulated depreciation of the leased equipment was recorded at $100,865
and $87,527 at March 31, 2016 and December 31, 2015, respectively.</t>
  </si>
  <si>
    <t>Recently Issued Accounting Pronouncements</t>
  </si>
  <si>
    <t>The Company has evaluated all recent
accounting pronouncements through May 15, 2016, and believes that none of them will have a material effect on the Company's financial
position, results of operations or cash flows.</t>
  </si>
  <si>
    <t>INVENTORY (Tables)</t>
  </si>
  <si>
    <t>Schedule of Inventory</t>
  </si>
  <si>
    <t xml:space="preserve">March
31, 2016 December
31, 2015
Merchandise
goods $ 49,952 $ 76,433
Less
reserve for inventory shrinkage and obsolescence  
Total,
net of reserves $ 49,952 $ 76,433 </t>
  </si>
  <si>
    <t>FIXED ASSETS (Tables)</t>
  </si>
  <si>
    <t>Schedule of Fixed Assets</t>
  </si>
  <si>
    <t xml:space="preserve">March
31, 2016 December
31, 2015
Furniture and fixtures $ 873,196 $ 873,196
Capitalized
equipment leases 241,936 241,936
1,115,132 1,115,132
Less
accumulated depreciation and amortization (556,228 ) (497,865 )
Property and equipment,
net $ 558,904 $ 617,267 </t>
  </si>
  <si>
    <t>TENANT IMPROVEMENTS (Tables)</t>
  </si>
  <si>
    <t>Schedule of Tenant Improvements</t>
  </si>
  <si>
    <t xml:space="preserve">March
31, 2016 December
31, 2015
Tenant
Improvements $ 923,820 $ 923,820
Less
accumulated depreciation and amortization (62,772 ) (51,760 )
Tenant
improvements, net $ 861,048 $ 872,060 </t>
  </si>
  <si>
    <t>NOTES PAYABLE (Tables)</t>
  </si>
  <si>
    <t>Notes Payable Tables</t>
  </si>
  <si>
    <t>Schedule of Unamortized Debt Discount</t>
  </si>
  <si>
    <t xml:space="preserve">March
31, 2016
Note
payable $ 32,818
Less
unamortized debt discount (8,821 )
Note
payable, net $ 23,997
March
31, 2016
Note
payable $ 83,636
Less
unamortized debt discount (13,651 )
Note
payable, net $ 69,985
March
31, 2016
Note
payable $ 231,619
Less
unamortized debt discount (48,851 )
Note
payable, net $ 182,768 </t>
  </si>
  <si>
    <t>CONVERTIBLE NOTES PAYABLE (Tables)</t>
  </si>
  <si>
    <t>Schedule of Outstanding Convertible Notes</t>
  </si>
  <si>
    <t>Summary
of Old Main Convertible Note Financing
Number
of shares issuable upon conversion
Issuance
date Note holder Interest
rate Current Conversion
price Principal Interest Maturity
date
January
27, 2016 Old
Main 8% 0.25
500,000 11,555
January
27, 2017 2,046,220
January
27, 2016 Old
Main 10% 0.25
271,739
13,587
January
27, 2017 1,141,304
February
26, 2016 Old
Main 10% 0.25
181,857
- September
26, 2016 727,428
April
1, 2016 Old
Main 10% 0.25
271,739
13,587
April
1, 2017 1,141,304
April
15, 2016 Old
Main 10% 0.25
135,869
6,793
April
15, 2017 570,648
Upon
S-1 effectiveness Old
Main 10% 0.25
135,869
6,793
1
year from issuance 570,648
Total 1,497,073
52,315
6,197,552</t>
  </si>
  <si>
    <t>STOCK OPTIONS AND WARRANTS (Tables)</t>
  </si>
  <si>
    <t>Schedule of Warrany Activity</t>
  </si>
  <si>
    <t xml:space="preserve">Number
of Warrant Shares Weighted
Average Exercise Price
Balance,
December 31, 2015 6,265,286 $ 0.73
Warrants
granted and assumed 228,000 1.02
Warrants
expired  
Warrants
cancelled  
Warrants
exercised  
Balance,
March 31, 2016 6,493,286 $ 0.74 </t>
  </si>
  <si>
    <t>COMMITMENTS AND CONTINGENCIES (Tables)</t>
  </si>
  <si>
    <t>Schedule of Contractual Obligations</t>
  </si>
  <si>
    <t xml:space="preserve">Year
1 Year 2 Year 3 Year 4 Year 5
Total December 2016 December
2017 December 2018 December 2019 December 2020 Thereafter
Long-Term Debt Obligations $ 250,000 $  $  250,000 $  $  $ 
Current Convertible
Debt Obligations $ 611,428 $ 611,428 $   $  $  $ 
Current Debt Obligations $ 1,254,648 $ 1,254,648 $   $  $  $ 
Capital Leases $ 143,558 $ 35,607 $ 47,996 34,886 $ 17,287 $ 7,782 $ 
Operating Lease Obligations $ 14,845,173 $ 1,506,638 $ 2,061,836 2,036,119 $ 1,725,979 $ 1,644,042 $ 5,870,559
Total $ 17,104,807 $ 3,408,321 $ 2,109,832 2,321,005 $ 1,743,266 $ 1,651,824 $ 5,870,559 </t>
  </si>
  <si>
    <t>Schedule of Operating Leases</t>
  </si>
  <si>
    <t>2016 $ 1,506,638
2017 2,061,836
2018 2,036,119
2019 1,725,979
2020 1,644,042
Thereafter 5,870,559
$ 14,845,173</t>
  </si>
  <si>
    <t>ORGANIZATION AND DESCRIPTION OF BUSINESS (Details Narrative)</t>
  </si>
  <si>
    <t>Mar. 31, 2016$ / sharesshares</t>
  </si>
  <si>
    <t>Date of Incorporation</t>
  </si>
  <si>
    <t>Apr. 30,
		2012</t>
  </si>
  <si>
    <t>Stock Split Ratio</t>
  </si>
  <si>
    <t>Exchange Agreement</t>
  </si>
  <si>
    <t>Common stock, shares outstanding</t>
  </si>
  <si>
    <t>Shares Issued</t>
  </si>
  <si>
    <t>Warrants Issued</t>
  </si>
  <si>
    <t>Warrants, Exercise Price | $ / shares</t>
  </si>
  <si>
    <t>Warrants, Maturity Date</t>
  </si>
  <si>
    <t>Jun. 24,
		2018</t>
  </si>
  <si>
    <t>BASIS OF PRESENTATION AND GOING CONCERN (Details Narrative)</t>
  </si>
  <si>
    <t>Mar. 31, 2016USD ($)</t>
  </si>
  <si>
    <t>Basis Of Presentation And Going Concern Details Narrative</t>
  </si>
  <si>
    <t>Cumulative Net Losses</t>
  </si>
  <si>
    <t>SUMMARY OF SIGNIFICANT ACCOUNTING POLICIES (Details Narrative) - USD ($)</t>
  </si>
  <si>
    <t>Sep. 30, 2015</t>
  </si>
  <si>
    <t>FDIC</t>
  </si>
  <si>
    <t>Revenue</t>
  </si>
  <si>
    <t>Advertising Expense</t>
  </si>
  <si>
    <t>Min</t>
  </si>
  <si>
    <t>Estimated Useful Lives</t>
  </si>
  <si>
    <t>P5Y</t>
  </si>
  <si>
    <t>Max</t>
  </si>
  <si>
    <t>P7Y</t>
  </si>
  <si>
    <t>Deconsolidation of Variable Interest Entity</t>
  </si>
  <si>
    <t>Cost of Equipment</t>
  </si>
  <si>
    <t>Accumulated depreciation</t>
  </si>
  <si>
    <t>Leased Equipment</t>
  </si>
  <si>
    <t>INVENTORY - Schedule of Inventory (Details) - USD ($)</t>
  </si>
  <si>
    <t>Merchandise goods</t>
  </si>
  <si>
    <t>Less reserve for inventory shrinkage and obsolescence</t>
  </si>
  <si>
    <t>Total, net of reserves</t>
  </si>
  <si>
    <t>FIXED ASSETS - Schedule of Fixed Assets (Details) - USD ($)</t>
  </si>
  <si>
    <t>Fixed Assets</t>
  </si>
  <si>
    <t>Furniture and fixtures</t>
  </si>
  <si>
    <t>Capitalized equipment leases</t>
  </si>
  <si>
    <t>Fixed assets, gross</t>
  </si>
  <si>
    <t>Less accumulated depreciation and amortization</t>
  </si>
  <si>
    <t>FIXED ASSETS (Details Narrative) - USD ($)</t>
  </si>
  <si>
    <t>Depreciation expense</t>
  </si>
  <si>
    <t>TENANT IMPROVEMENTS - Schedule of Tenant Improvements (Details) - USD ($)</t>
  </si>
  <si>
    <t>Tenant Improvement</t>
  </si>
  <si>
    <t>Tenant Improvements</t>
  </si>
  <si>
    <t>TENANT IMPROVEMENTS (Details Narrative) - USD ($)</t>
  </si>
  <si>
    <t>RELATED PARTY TRANSACTIONS (Details Narrative)</t>
  </si>
  <si>
    <t>2 Months Ended</t>
  </si>
  <si>
    <t>12 Months Ended</t>
  </si>
  <si>
    <t>May. 20, 2016USD ($)</t>
  </si>
  <si>
    <t>Mar. 31, 2016USD ($)$ / shares$ / lb</t>
  </si>
  <si>
    <t>Mar. 31, 2015USD ($)</t>
  </si>
  <si>
    <t>Dec. 31, 2015USD ($)</t>
  </si>
  <si>
    <t>Professional Fees</t>
  </si>
  <si>
    <t>Titan</t>
  </si>
  <si>
    <t>Advances from related parties</t>
  </si>
  <si>
    <t>Debt Instrument, Repayment</t>
  </si>
  <si>
    <t>ZSL Note</t>
  </si>
  <si>
    <t>Date of Debt Instrument</t>
  </si>
  <si>
    <t>Apr. 5,
		2016</t>
  </si>
  <si>
    <t>Debt Instrument</t>
  </si>
  <si>
    <t>Debt Instrument, Interest Rate</t>
  </si>
  <si>
    <t>4.00%</t>
  </si>
  <si>
    <t>Debt Instrument, Maturity Date</t>
  </si>
  <si>
    <t>Sep. 30,
		2016</t>
  </si>
  <si>
    <t>Conversion price per share | $ / shares</t>
  </si>
  <si>
    <t>CEO</t>
  </si>
  <si>
    <t>Salary compensation</t>
  </si>
  <si>
    <t>Professional Fees, unpaid</t>
  </si>
  <si>
    <t>COO</t>
  </si>
  <si>
    <t>Atlas</t>
  </si>
  <si>
    <t>Inventory Purchase Price | $ / lb</t>
  </si>
  <si>
    <t>Inventory Purchase</t>
  </si>
  <si>
    <t>Plant Green</t>
  </si>
  <si>
    <t>Bluechip</t>
  </si>
  <si>
    <t>Monthly Consulting Fee</t>
  </si>
  <si>
    <t>NOTES PAYABLE - Schedule of Unamortized Debt Discount (Details) - USD ($)</t>
  </si>
  <si>
    <t>Note payable, net</t>
  </si>
  <si>
    <t>E-6 (Balance)</t>
  </si>
  <si>
    <t>Note payable</t>
  </si>
  <si>
    <t>Less unamortized debt discount</t>
  </si>
  <si>
    <t>E-8 (Balance)</t>
  </si>
  <si>
    <t>E-7 (Balance)</t>
  </si>
  <si>
    <t>NOTES PAYABLE (Details Narrative) - USD ($)</t>
  </si>
  <si>
    <t>E7</t>
  </si>
  <si>
    <t>Nov. 3,
		2015</t>
  </si>
  <si>
    <t>Principal and Interest, Paid</t>
  </si>
  <si>
    <t>Debt Instrument, Original Issue Discount</t>
  </si>
  <si>
    <t>Debt Instrument, Term</t>
  </si>
  <si>
    <t>126 months</t>
  </si>
  <si>
    <t>Debt Instrument, Repayment Description</t>
  </si>
  <si>
    <t>The loan will be repaid over 126 equal daily payments of
$1,726 and is secured by all assets of the Company.</t>
  </si>
  <si>
    <t>E8</t>
  </si>
  <si>
    <t>Nov. 4,
		2015</t>
  </si>
  <si>
    <t>187 months</t>
  </si>
  <si>
    <t>The loan will be repaid over 187 equal daily payments of
$968 and is secured by all assets of the Company.</t>
  </si>
  <si>
    <t>E9</t>
  </si>
  <si>
    <t>Nov. 27,
		2015</t>
  </si>
  <si>
    <t>E10</t>
  </si>
  <si>
    <t>Jul. 15,
		2015</t>
  </si>
  <si>
    <t>12.00%</t>
  </si>
  <si>
    <t>Jan. 28,
		2016</t>
  </si>
  <si>
    <t>E11</t>
  </si>
  <si>
    <t>Nov. 17,
		2015</t>
  </si>
  <si>
    <t>Nov. 27,
		2016</t>
  </si>
  <si>
    <t>Debt Instrument, Balance</t>
  </si>
  <si>
    <t>E1</t>
  </si>
  <si>
    <t>Aug. 15,
		2014</t>
  </si>
  <si>
    <t>16.00%</t>
  </si>
  <si>
    <t>Dec. 31,
		2018</t>
  </si>
  <si>
    <t>Debt Instrument, Shares Issued</t>
  </si>
  <si>
    <t>E2</t>
  </si>
  <si>
    <t>E3</t>
  </si>
  <si>
    <t>Jan. 15,
		2015</t>
  </si>
  <si>
    <t>E4</t>
  </si>
  <si>
    <t>Apr. 16,
		2015</t>
  </si>
  <si>
    <t>23.00%</t>
  </si>
  <si>
    <t>Jun. 30,
		2015</t>
  </si>
  <si>
    <t>Debt Instrument, Value of Convertible Feature</t>
  </si>
  <si>
    <t>E5</t>
  </si>
  <si>
    <t>Mar. 2,
		2015</t>
  </si>
  <si>
    <t>Sep. 18,
		2015</t>
  </si>
  <si>
    <t>Debt Instrument Description</t>
  </si>
  <si>
    <t>In connection with the entry into the letter of intent,
on March 18, 2015, Epic Corp. entered into a loan agreement with a third party lender, pursuant to which the lender agreed to
make a loan in the principal amount of $750,000 to Epic Corp. The loan bore interest at the rate of 12% per annum, and had a maturity
date of September 18, 2015. As security for the secured note, Epic Corp. provided the lender with security over all of its assets
pursuant to the terms of a general security agreement made by Epic Corp. in favor of the lender. In connection with the closing
of the Exchange Agreement on June 24, 2015, the principal amount outstanding under the March 18, 2015 note, and accrued interest
thereon, totaling $770,959, was settled by the issuance of units of the Company at a deemed price of $0.882 per unit. Each unit
consisted of one share of common stock in the capital of the Company and one warrant, each of which is exercisable into one share
of common stock of the Company at a price of $1.02 until June 24, 2018.</t>
  </si>
  <si>
    <t>E6</t>
  </si>
  <si>
    <t>Aug. 13,
		2015</t>
  </si>
  <si>
    <t>Debt Instrument, net</t>
  </si>
  <si>
    <t>E12</t>
  </si>
  <si>
    <t>Feb. 26,
		2016</t>
  </si>
  <si>
    <t>E13</t>
  </si>
  <si>
    <t>E-4 Amdt</t>
  </si>
  <si>
    <t>Jan. 25,
		2016</t>
  </si>
  <si>
    <t>(a) the maturity date
for repayment of the note was changed from June 30, 2015 to December 31, 2015;
(b) the Company agreed
to the pay Funding Corp. the fee of $50,000 on or prior to January 8, 2016, plus accrued interest at a rate of 23% per annum
beginning on July 1, 2015, until the date of payment in full of the fee and any accrued but unpaid interest thereon, which
accrued interest will be payable on the last day of each calendar month with the first such payment made on December 31, 2015;
and
(c) if all amounts owing
under the note and the fee, including all accrued but unpaid interest thereon, had not been wired to Funding Corp. on or prior
to February 2, 2016, the Company would be required to pay Funding Corp. an additional $25,000 on February 2, 2016, with interest
at the rate of 23% per annum to accrue with respect to such $25,000 effective as of February 2, 2016 in the event such payment
is not made on February 2, 2016.</t>
  </si>
  <si>
    <t>Debt Instrument Fee Amount</t>
  </si>
  <si>
    <t>In
consideration of the amendments, the Company agreed to issue Funding Corp, 145,000 stock purchase warrants, plus commencing on
January 8, 2016, 1,000 warrants per day until the date of repayment of all amounts owing under the note.</t>
  </si>
  <si>
    <t>CONVERTIBLE NOTES PAYABLE - Schedule of Outstanding Convertible Notes (Details)</t>
  </si>
  <si>
    <t>Mar. 31, 2016USD ($)$ / sharesshares</t>
  </si>
  <si>
    <t>Old Main #1</t>
  </si>
  <si>
    <t>Jan. 27,
		2016</t>
  </si>
  <si>
    <t>8.00%</t>
  </si>
  <si>
    <t>Jan. 27,
		2017</t>
  </si>
  <si>
    <t>Accrued Interest</t>
  </si>
  <si>
    <t>Shares Issuable upon conversion | shares</t>
  </si>
  <si>
    <t>Old Main #2</t>
  </si>
  <si>
    <t>10.00%</t>
  </si>
  <si>
    <t>Old Main #3</t>
  </si>
  <si>
    <t>Sep. 26,
		2016</t>
  </si>
  <si>
    <t>Old Main #4</t>
  </si>
  <si>
    <t>Apr. 1,
		2016</t>
  </si>
  <si>
    <t>Apr. 1,
		2017</t>
  </si>
  <si>
    <t>Old Main #5</t>
  </si>
  <si>
    <t>Apr. 15,
		2016</t>
  </si>
  <si>
    <t>Apr. 15,
		2017</t>
  </si>
  <si>
    <t>Old Main #6</t>
  </si>
  <si>
    <t>CONVERTIBLE NOTES PAYABLE (Details Narrative) - USD ($)</t>
  </si>
  <si>
    <t>Old Main Combined</t>
  </si>
  <si>
    <t>Debt Instrument, Principal Amount</t>
  </si>
  <si>
    <t>Shares Issuable upon conversion</t>
  </si>
  <si>
    <t>STOCKHOLDERS DEFICIT (Details Narrative) - USD ($)</t>
  </si>
  <si>
    <t>Payroll and Related Expenses</t>
  </si>
  <si>
    <t>Issuance #7</t>
  </si>
  <si>
    <t>Date of Issuance</t>
  </si>
  <si>
    <t>Jan. 24,
		2016</t>
  </si>
  <si>
    <t>Shares Issued, New Issuances</t>
  </si>
  <si>
    <t>Shares Issued, New Issuances, Value</t>
  </si>
  <si>
    <t>Issuance #8</t>
  </si>
  <si>
    <t>Feb. 25,
		2016</t>
  </si>
  <si>
    <t>STOCK OPTIONS AND WARRANTS - Schedule of Warrany Activity (Details) - $ / shares</t>
  </si>
  <si>
    <t>Beginning Balance, number of shares</t>
  </si>
  <si>
    <t>Beginning Balance, weighted average exercise price</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Ending Balance, number of shares</t>
  </si>
  <si>
    <t>Ending Balance, weighted average exercise price</t>
  </si>
  <si>
    <t>STOCK OPTIONS AND WARRANTS (Details) - E-4 Amdt</t>
  </si>
  <si>
    <t>Warrant to Purchase</t>
  </si>
  <si>
    <t>Warrant to Purchase, price per share | $ / shares</t>
  </si>
  <si>
    <t>Warrant, Issued</t>
  </si>
  <si>
    <t>Warrant, Fair Value Expense | $</t>
  </si>
  <si>
    <t>COMMITMENTS AND CONTINGENCIES - Schedule of Contractual Obligations (Details) - USD ($)</t>
  </si>
  <si>
    <t>Long-Term Debt Obligations</t>
  </si>
  <si>
    <t>Current Debt Obligations</t>
  </si>
  <si>
    <t>Capital Leases</t>
  </si>
  <si>
    <t>Operating Lease Obligations</t>
  </si>
  <si>
    <t>Total</t>
  </si>
  <si>
    <t>Thereafter</t>
  </si>
  <si>
    <t>COMMITMENTS AND CONTINGENCIES - Schedule of Operating Leases (Details)</t>
  </si>
  <si>
    <t>COMMITMENTS AND CONTINGENCIES (Details Narrative) - USD ($)</t>
  </si>
  <si>
    <t>Lease Term, Min</t>
  </si>
  <si>
    <t>5 years</t>
  </si>
  <si>
    <t>Lease Term, Max</t>
  </si>
  <si>
    <t>10 years</t>
  </si>
  <si>
    <t>Deferred Rent</t>
  </si>
  <si>
    <t>INCENTIVES FROM LESSORS (Details Narrative) - USD ($)</t>
  </si>
  <si>
    <t>Contributions</t>
  </si>
  <si>
    <t>Landlord</t>
  </si>
  <si>
    <t>Amortization of incentives</t>
  </si>
  <si>
    <t>SUBSEQUENT EVENTS (Details Narrative)</t>
  </si>
  <si>
    <t>E14</t>
  </si>
  <si>
    <t>Apr. 19,
		2016</t>
  </si>
  <si>
    <t>The loan will be repaid in 126 equal payments of
$2,300 and is secured by all assets of the Company.</t>
  </si>
  <si>
    <t>E15</t>
  </si>
  <si>
    <t>Apr. 21,
		2016</t>
  </si>
  <si>
    <t>147 months</t>
  </si>
  <si>
    <t>The
loan will be repaid in 147 equal payments of $1,769 and is secured by all assets of the Company.</t>
  </si>
  <si>
    <t>E16</t>
  </si>
  <si>
    <t>May 12,
		2016</t>
  </si>
  <si>
    <t>110 months</t>
  </si>
  <si>
    <t>The
loan will be repaid in 110 equal payments of $1,522 and is secured by all assets of the Company.</t>
  </si>
  <si>
    <t>Assign &amp; Exchange</t>
  </si>
  <si>
    <t>Date of Agree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80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8680263</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47</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s" r="B3" s="4">
        <v>31</v>
      </c>
      <c t="s" r="C3" s="4">
        <v>31</v>
      </c>
    </row>
    <row spans="1:3" r="4">
      <c t="s" r="A4" s="4">
        <v>32</v>
      </c>
      <c t="s" r="B4" s="4">
        <v>31</v>
      </c>
      <c t="s" r="C4" s="4">
        <v>31</v>
      </c>
    </row>
    <row spans="1:3" r="5">
      <c t="s" r="A5" s="4">
        <v>33</v>
      </c>
      <c t="n" r="B5" s="7">
        <v>49952</v>
      </c>
      <c t="n" r="C5" s="7">
        <v>76433</v>
      </c>
    </row>
    <row spans="1:3" r="6">
      <c t="s" r="A6" s="4">
        <v>34</v>
      </c>
      <c t="s" r="B6" s="4">
        <v>31</v>
      </c>
      <c t="s" r="C6" s="4">
        <v>31</v>
      </c>
    </row>
    <row spans="1:3" r="7">
      <c t="s" r="A7" s="4">
        <v>35</v>
      </c>
      <c t="n" r="B7" s="7">
        <v>153626</v>
      </c>
      <c t="n" r="C7" s="7">
        <v>33809</v>
      </c>
    </row>
    <row spans="1:3" r="8">
      <c t="s" r="A8" s="4">
        <v>36</v>
      </c>
      <c t="n" r="B8" s="6">
        <v>203578</v>
      </c>
      <c t="n" r="C8" s="6">
        <v>110242</v>
      </c>
    </row>
    <row spans="1:3" r="9">
      <c t="s" r="A9" s="4">
        <v>37</v>
      </c>
      <c t="n" r="B9" s="6">
        <v>55025</v>
      </c>
      <c t="n" r="C9" s="6">
        <v>55025</v>
      </c>
    </row>
    <row spans="1:3" r="10">
      <c t="s" r="A10" s="4">
        <v>38</v>
      </c>
      <c t="n" r="B10" s="6">
        <v>558904</v>
      </c>
      <c t="n" r="C10" s="6">
        <v>617267</v>
      </c>
    </row>
    <row spans="1:3" r="11">
      <c t="s" r="A11" s="4">
        <v>39</v>
      </c>
      <c t="n" r="B11" s="6">
        <v>861048</v>
      </c>
      <c t="n" r="C11" s="6">
        <v>872060</v>
      </c>
    </row>
    <row spans="1:3" r="12">
      <c t="s" r="A12" s="4">
        <v>40</v>
      </c>
      <c t="n" r="B12" s="6">
        <v>1678555</v>
      </c>
      <c t="n" r="C12" s="6">
        <v>1654594</v>
      </c>
    </row>
    <row spans="1:3" r="13">
      <c t="s" r="A13" s="3">
        <v>41</v>
      </c>
    </row>
    <row spans="1:3" r="14">
      <c t="s" r="A14" s="4">
        <v>42</v>
      </c>
      <c t="n" r="B14" s="6">
        <v>1913970</v>
      </c>
      <c t="n" r="C14" s="6">
        <v>1539524</v>
      </c>
    </row>
    <row spans="1:3" r="15">
      <c t="s" r="A15" s="4">
        <v>43</v>
      </c>
      <c t="n" r="B15" s="6">
        <v>436384</v>
      </c>
      <c t="n" r="C15" s="6">
        <v>413507</v>
      </c>
    </row>
    <row spans="1:3" r="16">
      <c t="s" r="A16" s="4">
        <v>44</v>
      </c>
      <c t="n" r="B16" s="6">
        <v>39219</v>
      </c>
      <c t="n" r="C16" s="6">
        <v>4449</v>
      </c>
    </row>
    <row spans="1:3" r="17">
      <c t="s" r="A17" s="4">
        <v>45</v>
      </c>
      <c t="n" r="B17" s="6">
        <v>37719</v>
      </c>
      <c t="n" r="C17" s="6">
        <v>33127</v>
      </c>
    </row>
    <row spans="1:3" r="18">
      <c t="s" r="A18" s="4">
        <v>46</v>
      </c>
      <c t="n" r="B18" s="6">
        <v>48042</v>
      </c>
      <c t="n" r="C18" s="6">
        <v>39601</v>
      </c>
    </row>
    <row spans="1:3" r="19">
      <c t="s" r="A19" s="4">
        <v>47</v>
      </c>
      <c t="n" r="B19" s="6">
        <v>664235</v>
      </c>
      <c t="n" r="C19" s="7">
        <v>703914</v>
      </c>
    </row>
    <row spans="1:3" r="20">
      <c t="s" r="A20" s="4">
        <v>48</v>
      </c>
      <c t="n" r="B20" s="6">
        <v>611428</v>
      </c>
      <c t="s" r="C20" s="4">
        <v>31</v>
      </c>
    </row>
    <row spans="1:3" r="21">
      <c t="s" r="A21" s="4">
        <v>49</v>
      </c>
      <c t="n" r="B21" s="6">
        <v>590413</v>
      </c>
      <c t="n" r="C21" s="7">
        <v>231938</v>
      </c>
    </row>
    <row spans="1:3" r="22">
      <c t="s" r="A22" s="4">
        <v>50</v>
      </c>
      <c t="n" r="B22" s="6">
        <v>4341410</v>
      </c>
      <c t="n" r="C22" s="6">
        <v>2966060</v>
      </c>
    </row>
    <row spans="1:3" r="23">
      <c t="s" r="A23" s="4">
        <v>34</v>
      </c>
      <c t="n" r="B23" s="6">
        <v>1371122</v>
      </c>
      <c t="n" r="C23" s="6">
        <v>1456409</v>
      </c>
    </row>
    <row spans="1:3" r="24">
      <c t="s" r="A24" s="4">
        <v>51</v>
      </c>
      <c t="n" r="B24" s="6">
        <v>95516</v>
      </c>
      <c t="n" r="C24" s="6">
        <v>115396</v>
      </c>
    </row>
    <row spans="1:3" r="25">
      <c t="s" r="A25" s="4">
        <v>52</v>
      </c>
      <c t="n" r="B25" s="6">
        <v>250000</v>
      </c>
      <c t="n" r="C25" s="6">
        <v>250000</v>
      </c>
    </row>
    <row spans="1:3" r="26">
      <c t="s" r="A26" s="4">
        <v>53</v>
      </c>
      <c t="n" r="B26" s="6">
        <v>85399</v>
      </c>
      <c t="n" r="C26" s="6">
        <v>85399</v>
      </c>
    </row>
    <row spans="1:3" r="27">
      <c t="s" r="A27" s="4">
        <v>54</v>
      </c>
      <c t="n" r="B27" s="7">
        <v>6143447</v>
      </c>
      <c t="n" r="C27" s="7">
        <v>4873264</v>
      </c>
    </row>
    <row spans="1:3" r="28">
      <c t="s" r="A28" s="3">
        <v>55</v>
      </c>
    </row>
    <row spans="1:3" r="29">
      <c t="s" r="A29" s="4">
        <v>56</v>
      </c>
      <c t="s" r="B29" s="4">
        <v>31</v>
      </c>
      <c t="s" r="C29" s="4">
        <v>31</v>
      </c>
    </row>
    <row spans="1:3" r="30">
      <c t="s" r="A30" s="4">
        <v>57</v>
      </c>
      <c t="n" r="B30" s="7">
        <v>3868</v>
      </c>
      <c t="n" r="C30" s="7">
        <v>3812</v>
      </c>
    </row>
    <row spans="1:3" r="31">
      <c t="s" r="A31" s="4">
        <v>58</v>
      </c>
      <c t="n" r="B31" s="6">
        <v>11581666</v>
      </c>
      <c t="n" r="C31" s="6">
        <v>10875648</v>
      </c>
    </row>
    <row spans="1:3" r="32">
      <c t="s" r="A32" s="4">
        <v>59</v>
      </c>
      <c t="n" r="B32" s="6">
        <v>-16050426</v>
      </c>
      <c t="n" r="C32" s="6">
        <v>-14098130</v>
      </c>
    </row>
    <row spans="1:3" r="33">
      <c t="s" r="A33" s="4">
        <v>60</v>
      </c>
      <c t="n" r="B33" s="6">
        <v>-4464892</v>
      </c>
      <c t="n" r="C33" s="6">
        <v>-3218670</v>
      </c>
    </row>
    <row spans="1:3" r="34">
      <c t="s" r="A34" s="4">
        <v>61</v>
      </c>
      <c t="n" r="B34" s="7">
        <v>1678555</v>
      </c>
      <c t="n" r="C34" s="7">
        <v>1654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72</v>
      </c>
      <c t="s" r="B1" s="2">
        <v>1</v>
      </c>
    </row>
    <row spans="1:2" r="2">
      <c t="s" r="B2" s="2">
        <v>2</v>
      </c>
    </row>
    <row spans="1:2" r="3">
      <c t="s" r="A3" s="3">
        <v>136</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v>
      </c>
    </row>
    <row spans="1:2" r="3">
      <c t="s" r="A3" s="3">
        <v>136</v>
      </c>
    </row>
    <row spans="1:2" r="4">
      <c t="s" r="A4" s="4">
        <v>178</v>
      </c>
      <c t="s" r="B4" s="4">
        <v>179</v>
      </c>
    </row>
    <row spans="1:2" r="5">
      <c t="s" r="A5" s="4">
        <v>180</v>
      </c>
      <c t="s" r="B5" s="4">
        <v>181</v>
      </c>
    </row>
    <row spans="1:2" r="6">
      <c t="s" r="A6" s="4">
        <v>182</v>
      </c>
      <c t="s" r="B6" s="4">
        <v>183</v>
      </c>
    </row>
    <row spans="1:2" r="7">
      <c t="s" r="A7" s="4">
        <v>184</v>
      </c>
      <c t="s" r="B7" s="4">
        <v>185</v>
      </c>
    </row>
    <row spans="1:2" r="8">
      <c t="s" r="A8" s="4">
        <v>186</v>
      </c>
      <c t="s" r="B8" s="4">
        <v>187</v>
      </c>
    </row>
    <row spans="1:2" r="9">
      <c t="s" r="A9" s="4">
        <v>188</v>
      </c>
      <c t="s" r="B9" s="4">
        <v>189</v>
      </c>
    </row>
    <row spans="1:2" r="10">
      <c t="s" r="A10" s="4">
        <v>190</v>
      </c>
      <c t="s" r="B10" s="4">
        <v>191</v>
      </c>
    </row>
    <row spans="1:2" r="11">
      <c t="s" r="A11" s="4">
        <v>192</v>
      </c>
      <c t="s" r="B11" s="4">
        <v>193</v>
      </c>
    </row>
    <row spans="1:2" r="12">
      <c t="s" r="A12" s="4">
        <v>194</v>
      </c>
      <c t="s" r="B12" s="4">
        <v>195</v>
      </c>
    </row>
    <row spans="1:2" r="13">
      <c t="s" r="A13" s="4">
        <v>196</v>
      </c>
      <c t="s" r="B13" s="4">
        <v>197</v>
      </c>
    </row>
    <row spans="1:2" r="14">
      <c t="s" r="A14" s="4">
        <v>198</v>
      </c>
      <c t="s" r="B14" s="4">
        <v>199</v>
      </c>
    </row>
    <row spans="1:2" r="15">
      <c t="s" r="A15" s="4">
        <v>200</v>
      </c>
      <c t="s" r="B15" s="4">
        <v>201</v>
      </c>
    </row>
    <row spans="1:2" r="16">
      <c t="s" r="A16" s="4">
        <v>202</v>
      </c>
      <c t="s" r="B16" s="4">
        <v>203</v>
      </c>
    </row>
    <row spans="1:2" r="17">
      <c t="s" r="A17" s="4">
        <v>204</v>
      </c>
      <c t="s" r="B17" s="4">
        <v>205</v>
      </c>
    </row>
    <row spans="1:2" r="18">
      <c t="s" r="A18" s="4">
        <v>206</v>
      </c>
      <c t="s" r="B18" s="4">
        <v>207</v>
      </c>
    </row>
    <row spans="1:2" r="19">
      <c t="s" r="A19" s="4">
        <v>208</v>
      </c>
      <c t="s" r="B19" s="4">
        <v>209</v>
      </c>
    </row>
    <row spans="1:2" r="20">
      <c t="s" r="A20" s="4">
        <v>210</v>
      </c>
      <c t="s" r="B20"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2</v>
      </c>
      <c t="s" r="B1" s="2">
        <v>1</v>
      </c>
    </row>
    <row spans="1:2" r="2">
      <c t="s" r="B2" s="2">
        <v>2</v>
      </c>
    </row>
    <row spans="1:2" r="3">
      <c t="s" r="A3" s="3">
        <v>141</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144</v>
      </c>
    </row>
    <row spans="1:2" r="4">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8</v>
      </c>
      <c t="s" r="B1" s="2">
        <v>1</v>
      </c>
    </row>
    <row spans="1:2" r="2">
      <c t="s" r="B2" s="2">
        <v>2</v>
      </c>
    </row>
    <row spans="1:2" r="3">
      <c t="s" r="A3" s="3">
        <v>147</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5</v>
      </c>
      <c t="s" r="B1" s="2">
        <v>1</v>
      </c>
    </row>
    <row spans="1:2" r="2">
      <c t="s" r="B2" s="2">
        <v>2</v>
      </c>
    </row>
    <row spans="1:2" r="3">
      <c t="s" r="A3" s="3">
        <v>147</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8</v>
      </c>
      <c t="s" r="B1" s="2">
        <v>1</v>
      </c>
    </row>
    <row spans="1:2" r="2">
      <c t="s" r="B2" s="2">
        <v>2</v>
      </c>
    </row>
    <row spans="1:2" r="3">
      <c t="s" r="A3" s="3">
        <v>161</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v>
      </c>
    </row>
    <row spans="1:2" r="3">
      <c t="s" r="A3" s="3">
        <v>164</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30"/>
  </cols>
  <sheetData>
    <row spans="1:2" r="1">
      <c t="s" r="A1" s="1">
        <v>236</v>
      </c>
      <c t="s" r="B1" s="2">
        <v>1</v>
      </c>
    </row>
    <row spans="1:2" r="2">
      <c t="s" r="B2" s="2">
        <v>237</v>
      </c>
    </row>
    <row spans="1:2" r="3">
      <c t="s" r="A3" s="4">
        <v>238</v>
      </c>
      <c t="s" r="B3" s="4">
        <v>239</v>
      </c>
    </row>
    <row spans="1:2" r="4">
      <c t="s" r="A4" s="4">
        <v>240</v>
      </c>
      <c t="n" r="B4" s="11">
        <v>2.4</v>
      </c>
    </row>
    <row spans="1:2" r="5">
      <c t="s" r="A5" s="4">
        <v>241</v>
      </c>
    </row>
    <row spans="1:2" r="6">
      <c t="s" r="A6" s="4">
        <v>242</v>
      </c>
      <c t="n" r="B6" s="6">
        <v>27083493</v>
      </c>
    </row>
    <row spans="1:2" r="7">
      <c t="s" r="A7" s="4">
        <v>243</v>
      </c>
      <c t="n" r="B7" s="6">
        <v>19959970</v>
      </c>
    </row>
    <row spans="1:2" r="8">
      <c t="s" r="A8" s="4">
        <v>244</v>
      </c>
      <c t="n" r="B8" s="6">
        <v>1133813</v>
      </c>
    </row>
    <row spans="1:2" r="9">
      <c t="s" r="A9" s="4">
        <v>245</v>
      </c>
      <c t="n" r="B9" s="10">
        <v>1.02</v>
      </c>
    </row>
    <row spans="1:2" r="10">
      <c t="s" r="A10" s="4">
        <v>246</v>
      </c>
      <c t="s" r="B10"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28</v>
      </c>
    </row>
    <row spans="1:3" r="2">
      <c t="s" r="A2" s="3">
        <v>63</v>
      </c>
    </row>
    <row spans="1:3" r="3">
      <c t="s" r="A3" s="4">
        <v>64</v>
      </c>
      <c t="n" r="B3" s="8">
        <v>0.001</v>
      </c>
      <c t="n" r="C3" s="8">
        <v>0.001</v>
      </c>
    </row>
    <row spans="1:3" r="4">
      <c t="s" r="A4" s="4">
        <v>65</v>
      </c>
      <c t="n" r="B4" s="6">
        <v>10000000</v>
      </c>
      <c t="n" r="C4" s="6">
        <v>10000000</v>
      </c>
    </row>
    <row spans="1:3" r="5">
      <c t="s" r="A5" s="4">
        <v>66</v>
      </c>
      <c t="n" r="B5" s="6">
        <v>0</v>
      </c>
      <c t="n" r="C5" s="6">
        <v>0</v>
      </c>
    </row>
    <row spans="1:3" r="6">
      <c t="s" r="A6" s="4">
        <v>67</v>
      </c>
      <c t="n" r="B6" s="6">
        <v>0</v>
      </c>
      <c t="n" r="C6" s="6">
        <v>0</v>
      </c>
    </row>
    <row spans="1:3" r="7">
      <c t="s" r="A7" s="4">
        <v>68</v>
      </c>
      <c t="n" r="B7" s="9">
        <v>0.0001</v>
      </c>
      <c t="n" r="C7" s="9">
        <v>0.0001</v>
      </c>
    </row>
    <row spans="1:3" r="8">
      <c t="s" r="A8" s="4">
        <v>69</v>
      </c>
      <c t="n" r="B8" s="6">
        <v>687500000</v>
      </c>
      <c t="n" r="C8" s="6">
        <v>687500000</v>
      </c>
    </row>
    <row spans="1:3" r="9">
      <c t="s" r="A9" s="4">
        <v>70</v>
      </c>
      <c t="n" r="B9" s="6">
        <v>38680263</v>
      </c>
      <c t="n" r="C9" s="6">
        <v>38123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r="A1" s="1">
        <v>248</v>
      </c>
      <c t="s" r="B1" s="2">
        <v>1</v>
      </c>
    </row>
    <row spans="1:2" r="2">
      <c t="s" r="B2" s="2">
        <v>249</v>
      </c>
    </row>
    <row spans="1:2" r="3">
      <c t="s" r="A3" s="3">
        <v>250</v>
      </c>
    </row>
    <row spans="1:2" r="4">
      <c t="s" r="A4" s="4">
        <v>251</v>
      </c>
      <c t="n" r="B4" s="7">
        <v>160504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r="A1" s="1">
        <v>252</v>
      </c>
      <c t="s" r="B1" s="2">
        <v>1</v>
      </c>
    </row>
    <row spans="1:5" r="2">
      <c t="s" r="B2" s="2">
        <v>2</v>
      </c>
      <c t="s" r="C2" s="2">
        <v>253</v>
      </c>
      <c t="s" r="D2" s="2">
        <v>72</v>
      </c>
      <c t="s" r="E2" s="2">
        <v>28</v>
      </c>
    </row>
    <row spans="1:5" r="3">
      <c t="s" r="A3" s="4">
        <v>30</v>
      </c>
      <c t="s" r="B3" s="4">
        <v>31</v>
      </c>
      <c t="s" r="E3" s="4">
        <v>31</v>
      </c>
    </row>
    <row spans="1:5" r="4">
      <c t="s" r="A4" s="4">
        <v>254</v>
      </c>
      <c t="n" r="B4" s="7">
        <v>250000</v>
      </c>
    </row>
    <row spans="1:5" r="5">
      <c t="s" r="A5" s="4">
        <v>255</v>
      </c>
      <c t="n" r="B5" s="6">
        <v>1188504</v>
      </c>
      <c t="n" r="D5" s="7">
        <v>1841296</v>
      </c>
    </row>
    <row spans="1:5" r="6">
      <c t="s" r="A6" s="4">
        <v>256</v>
      </c>
      <c t="n" r="B6" s="6">
        <v>3408</v>
      </c>
      <c t="n" r="D6" s="6">
        <v>79074</v>
      </c>
    </row>
    <row spans="1:5" r="7">
      <c t="s" r="A7" s="4">
        <v>92</v>
      </c>
      <c t="n" r="B7" s="7">
        <v>-1952296</v>
      </c>
      <c t="n" r="D7" s="7">
        <v>-1248900</v>
      </c>
    </row>
    <row spans="1:5" r="8">
      <c t="s" r="A8" s="4">
        <v>93</v>
      </c>
      <c t="n" r="B8" s="10">
        <v>-0.05</v>
      </c>
      <c t="n" r="D8" s="10">
        <v>-0.08</v>
      </c>
    </row>
    <row spans="1:5" r="9">
      <c t="s" r="A9" s="4">
        <v>257</v>
      </c>
    </row>
    <row spans="1:5" r="10">
      <c t="s" r="A10" s="4">
        <v>258</v>
      </c>
      <c t="s" r="B10" s="4">
        <v>259</v>
      </c>
    </row>
    <row spans="1:5" r="11">
      <c t="s" r="A11" s="4">
        <v>260</v>
      </c>
    </row>
    <row spans="1:5" r="12">
      <c t="s" r="A12" s="4">
        <v>258</v>
      </c>
      <c t="s" r="B12" s="4">
        <v>261</v>
      </c>
    </row>
    <row spans="1:5" r="13">
      <c t="s" r="A13" s="4">
        <v>262</v>
      </c>
    </row>
    <row spans="1:5" r="14">
      <c t="s" r="A14" s="4">
        <v>92</v>
      </c>
      <c t="n" r="B14" s="7">
        <v>470647</v>
      </c>
      <c t="n" r="C14" s="7">
        <v>8575</v>
      </c>
    </row>
    <row spans="1:5" r="15">
      <c t="s" r="A15" s="4">
        <v>93</v>
      </c>
      <c t="n" r="B15" s="10">
        <v>-0.02</v>
      </c>
    </row>
    <row spans="1:5" r="16">
      <c t="s" r="A16" s="4">
        <v>263</v>
      </c>
    </row>
    <row spans="1:5" r="17">
      <c t="s" r="A17" s="4">
        <v>264</v>
      </c>
      <c t="n" r="B17" s="7">
        <v>141071</v>
      </c>
      <c t="n" r="E17" s="7">
        <v>154409</v>
      </c>
    </row>
    <row spans="1:5" r="18">
      <c t="s" r="A18" s="4">
        <v>265</v>
      </c>
    </row>
    <row spans="1:5" r="19">
      <c t="s" r="A19" s="4">
        <v>264</v>
      </c>
      <c t="n" r="B19" s="7">
        <v>100865</v>
      </c>
      <c t="n" r="E19" s="7">
        <v>8752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66</v>
      </c>
      <c t="s" r="B1" s="2">
        <v>2</v>
      </c>
      <c t="s" r="C1" s="2">
        <v>28</v>
      </c>
    </row>
    <row spans="1:3" r="2">
      <c t="s" r="A2" s="3">
        <v>141</v>
      </c>
    </row>
    <row spans="1:3" r="3">
      <c t="s" r="A3" s="4">
        <v>267</v>
      </c>
      <c t="n" r="B3" s="7">
        <v>49952</v>
      </c>
      <c t="n" r="C3" s="7">
        <v>76433</v>
      </c>
    </row>
    <row spans="1:3" r="4">
      <c t="s" r="A4" s="4">
        <v>268</v>
      </c>
      <c t="s" r="B4" s="4">
        <v>31</v>
      </c>
      <c t="s" r="C4" s="4">
        <v>31</v>
      </c>
    </row>
    <row spans="1:3" r="5">
      <c t="s" r="A5" s="4">
        <v>269</v>
      </c>
      <c t="n" r="B5" s="7">
        <v>49952</v>
      </c>
      <c t="n" r="C5" s="7">
        <v>764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70</v>
      </c>
      <c t="s" r="B1" s="2">
        <v>2</v>
      </c>
      <c t="s" r="C1" s="2">
        <v>28</v>
      </c>
    </row>
    <row spans="1:3" r="2">
      <c t="s" r="A2" s="4">
        <v>38</v>
      </c>
      <c t="n" r="B2" s="7">
        <v>558904</v>
      </c>
      <c t="n" r="C2" s="7">
        <v>617267</v>
      </c>
    </row>
    <row spans="1:3" r="3">
      <c t="s" r="A3" s="4">
        <v>271</v>
      </c>
    </row>
    <row spans="1:3" r="4">
      <c t="s" r="A4" s="4">
        <v>272</v>
      </c>
      <c t="n" r="B4" s="6">
        <v>873196</v>
      </c>
      <c t="n" r="C4" s="6">
        <v>873196</v>
      </c>
    </row>
    <row spans="1:3" r="5">
      <c t="s" r="A5" s="4">
        <v>273</v>
      </c>
      <c t="n" r="B5" s="6">
        <v>241936</v>
      </c>
      <c t="n" r="C5" s="6">
        <v>241936</v>
      </c>
    </row>
    <row spans="1:3" r="6">
      <c t="s" r="A6" s="4">
        <v>274</v>
      </c>
      <c t="n" r="B6" s="6">
        <v>1115132</v>
      </c>
      <c t="n" r="C6" s="6">
        <v>1115132</v>
      </c>
    </row>
    <row spans="1:3" r="7">
      <c t="s" r="A7" s="4">
        <v>275</v>
      </c>
      <c t="n" r="B7" s="6">
        <v>-556228</v>
      </c>
      <c t="n" r="C7" s="6">
        <v>-497865</v>
      </c>
    </row>
    <row spans="1:3" r="8">
      <c t="s" r="A8" s="4">
        <v>38</v>
      </c>
      <c t="n" r="B8" s="7">
        <v>558904</v>
      </c>
      <c t="n" r="C8" s="7">
        <v>617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76</v>
      </c>
      <c t="s" r="B1" s="2">
        <v>1</v>
      </c>
    </row>
    <row spans="1:3" r="2">
      <c t="s" r="B2" s="2">
        <v>2</v>
      </c>
      <c t="s" r="C2" s="2">
        <v>72</v>
      </c>
    </row>
    <row spans="1:3" r="3">
      <c t="s" r="A3" s="4">
        <v>271</v>
      </c>
    </row>
    <row spans="1:3" r="4">
      <c t="s" r="A4" s="4">
        <v>277</v>
      </c>
      <c t="n" r="B4" s="7">
        <v>58363</v>
      </c>
      <c t="n" r="C4" s="7">
        <v>525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78</v>
      </c>
      <c t="s" r="B1" s="2">
        <v>2</v>
      </c>
      <c t="s" r="C1" s="2">
        <v>28</v>
      </c>
    </row>
    <row spans="1:3" r="2">
      <c t="s" r="A2" s="4">
        <v>39</v>
      </c>
      <c t="n" r="B2" s="7">
        <v>861048</v>
      </c>
      <c t="n" r="C2" s="7">
        <v>872060</v>
      </c>
    </row>
    <row spans="1:3" r="3">
      <c t="s" r="A3" s="4">
        <v>279</v>
      </c>
    </row>
    <row spans="1:3" r="4">
      <c t="s" r="A4" s="4">
        <v>280</v>
      </c>
      <c t="n" r="B4" s="6">
        <v>923820</v>
      </c>
      <c t="n" r="C4" s="6">
        <v>923820</v>
      </c>
    </row>
    <row spans="1:3" r="5">
      <c t="s" r="A5" s="4">
        <v>275</v>
      </c>
      <c t="n" r="B5" s="6">
        <v>-62772</v>
      </c>
      <c t="n" r="C5" s="6">
        <v>-51760</v>
      </c>
    </row>
    <row spans="1:3" r="6">
      <c t="s" r="A6" s="4">
        <v>39</v>
      </c>
      <c t="n" r="B6" s="7">
        <v>861048</v>
      </c>
      <c t="n" r="C6" s="7">
        <v>8720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81</v>
      </c>
      <c t="s" r="B1" s="2">
        <v>1</v>
      </c>
    </row>
    <row spans="1:3" r="2">
      <c t="s" r="B2" s="2">
        <v>2</v>
      </c>
      <c t="s" r="C2" s="2">
        <v>72</v>
      </c>
    </row>
    <row spans="1:3" r="3">
      <c t="s" r="A3" s="4">
        <v>279</v>
      </c>
    </row>
    <row spans="1:3" r="4">
      <c t="s" r="A4" s="4">
        <v>277</v>
      </c>
      <c t="n" r="B4" s="7">
        <v>11012</v>
      </c>
      <c t="n" r="C4" s="7">
        <v>47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47"/>
    <col customWidth="1" max="2" min="2" width="21"/>
    <col customWidth="1" max="3" min="3" width="37"/>
    <col customWidth="1" max="4" min="4" width="21"/>
    <col customWidth="1" max="5" min="5" width="21"/>
  </cols>
  <sheetData>
    <row spans="1:5" r="1">
      <c t="s" r="A1" s="1">
        <v>282</v>
      </c>
      <c t="s" r="B1" s="2">
        <v>283</v>
      </c>
      <c t="s" r="C1" s="2">
        <v>1</v>
      </c>
      <c t="s" r="E1" s="2">
        <v>284</v>
      </c>
    </row>
    <row spans="1:5" r="2">
      <c t="s" r="B2" s="2">
        <v>285</v>
      </c>
      <c t="s" r="C2" s="2">
        <v>286</v>
      </c>
      <c t="s" r="D2" s="2">
        <v>287</v>
      </c>
      <c t="s" r="E2" s="2">
        <v>288</v>
      </c>
    </row>
    <row spans="1:5" r="3">
      <c t="s" r="A3" s="4">
        <v>289</v>
      </c>
      <c t="n" r="C3" s="7">
        <v>332375</v>
      </c>
      <c t="n" r="D3" s="7">
        <v>137610</v>
      </c>
    </row>
    <row spans="1:5" r="4">
      <c t="s" r="A4" s="4">
        <v>42</v>
      </c>
      <c t="n" r="C4" s="6">
        <v>1913970</v>
      </c>
      <c t="n" r="E4" s="7">
        <v>1539524</v>
      </c>
    </row>
    <row spans="1:5" r="5">
      <c t="s" r="A5" s="4">
        <v>290</v>
      </c>
    </row>
    <row spans="1:5" r="6">
      <c t="s" r="A6" s="4">
        <v>291</v>
      </c>
      <c t="n" r="B6" s="7">
        <v>71600</v>
      </c>
      <c t="n" r="C6" s="6">
        <v>590413</v>
      </c>
      <c t="n" r="E6" s="6">
        <v>231938</v>
      </c>
    </row>
    <row spans="1:5" r="7">
      <c t="s" r="A7" s="4">
        <v>42</v>
      </c>
      <c t="n" r="C7" s="7">
        <v>123988</v>
      </c>
    </row>
    <row spans="1:5" r="8">
      <c t="s" r="A8" s="4">
        <v>292</v>
      </c>
      <c t="n" r="B8" s="7">
        <v>88025</v>
      </c>
    </row>
    <row spans="1:5" r="9">
      <c t="s" r="A9" s="4">
        <v>293</v>
      </c>
    </row>
    <row spans="1:5" r="10">
      <c t="s" r="A10" s="4">
        <v>294</v>
      </c>
      <c t="s" r="C10" s="4">
        <v>295</v>
      </c>
    </row>
    <row spans="1:5" r="11">
      <c t="s" r="A11" s="4">
        <v>296</v>
      </c>
      <c t="n" r="C11" s="7">
        <v>450000</v>
      </c>
    </row>
    <row spans="1:5" r="12">
      <c t="s" r="A12" s="4">
        <v>297</v>
      </c>
      <c t="s" r="C12" s="4">
        <v>298</v>
      </c>
    </row>
    <row spans="1:5" r="13">
      <c t="s" r="A13" s="4">
        <v>299</v>
      </c>
      <c t="s" r="C13" s="4">
        <v>300</v>
      </c>
    </row>
    <row spans="1:5" r="14">
      <c t="s" r="A14" s="4">
        <v>301</v>
      </c>
      <c t="n" r="C14" s="10">
        <v>0.9</v>
      </c>
    </row>
    <row spans="1:5" r="15">
      <c t="s" r="A15" s="4">
        <v>302</v>
      </c>
    </row>
    <row spans="1:5" r="16">
      <c t="s" r="A16" s="4">
        <v>303</v>
      </c>
      <c t="n" r="C16" s="7">
        <v>160000</v>
      </c>
    </row>
    <row spans="1:5" r="17">
      <c t="s" r="A17" s="4">
        <v>289</v>
      </c>
      <c t="n" r="C17" s="6">
        <v>40000</v>
      </c>
    </row>
    <row spans="1:5" r="18">
      <c t="s" r="A18" s="4">
        <v>304</v>
      </c>
      <c t="n" r="C18" s="6">
        <v>20000</v>
      </c>
    </row>
    <row spans="1:5" r="19">
      <c t="s" r="A19" s="4">
        <v>305</v>
      </c>
    </row>
    <row spans="1:5" r="20">
      <c t="s" r="A20" s="4">
        <v>303</v>
      </c>
      <c t="n" r="C20" s="6">
        <v>160000</v>
      </c>
    </row>
    <row spans="1:5" r="21">
      <c t="s" r="A21" s="4">
        <v>289</v>
      </c>
      <c t="n" r="C21" s="6">
        <v>40000</v>
      </c>
    </row>
    <row spans="1:5" r="22">
      <c t="s" r="A22" s="4">
        <v>304</v>
      </c>
      <c t="n" r="C22" s="7">
        <v>13333</v>
      </c>
    </row>
    <row spans="1:5" r="23">
      <c t="s" r="A23" s="4">
        <v>306</v>
      </c>
    </row>
    <row spans="1:5" r="24">
      <c t="s" r="A24" s="4">
        <v>307</v>
      </c>
      <c t="n" r="C24" s="12">
        <v>0.36</v>
      </c>
    </row>
    <row spans="1:5" r="25">
      <c t="s" r="A25" s="4">
        <v>308</v>
      </c>
      <c t="n" r="C25" s="7">
        <v>32172</v>
      </c>
      <c t="n" r="D25" s="6">
        <v>166656</v>
      </c>
    </row>
    <row spans="1:5" r="26">
      <c t="s" r="A26" s="4">
        <v>42</v>
      </c>
      <c t="n" r="C26" s="7">
        <v>219018</v>
      </c>
      <c t="n" r="E26" s="6">
        <v>213721</v>
      </c>
    </row>
    <row spans="1:5" r="27">
      <c t="s" r="A27" s="4">
        <v>309</v>
      </c>
    </row>
    <row spans="1:5" r="28">
      <c t="s" r="A28" s="4">
        <v>307</v>
      </c>
      <c t="n" r="C28" s="12">
        <v>0.36</v>
      </c>
    </row>
    <row spans="1:5" r="29">
      <c t="s" r="A29" s="4">
        <v>308</v>
      </c>
      <c t="n" r="C29" s="7">
        <v>14508</v>
      </c>
      <c t="n" r="D29" s="7">
        <v>72897</v>
      </c>
    </row>
    <row spans="1:5" r="30">
      <c t="s" r="A30" s="4">
        <v>42</v>
      </c>
      <c t="n" r="C30" s="6">
        <v>167344</v>
      </c>
      <c t="n" r="E30" s="7">
        <v>152826</v>
      </c>
    </row>
    <row spans="1:5" r="31">
      <c t="s" r="A31" s="4">
        <v>310</v>
      </c>
    </row>
    <row spans="1:5" r="32">
      <c t="s" r="A32" s="4">
        <v>303</v>
      </c>
      <c t="n" r="C32" s="6">
        <v>66000</v>
      </c>
    </row>
    <row spans="1:5" r="33">
      <c t="s" r="A33" s="4">
        <v>311</v>
      </c>
      <c t="n" r="C33" s="6">
        <v>8000</v>
      </c>
    </row>
    <row spans="1:5" r="34">
      <c t="s" r="A34" s="4">
        <v>304</v>
      </c>
      <c t="n" r="C34" s="7">
        <v>5003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12</v>
      </c>
      <c t="s" r="B1" s="2">
        <v>2</v>
      </c>
      <c t="s" r="C1" s="2">
        <v>28</v>
      </c>
    </row>
    <row spans="1:3" r="2">
      <c t="s" r="A2" s="4">
        <v>313</v>
      </c>
      <c t="n" r="B2" s="7">
        <v>250000</v>
      </c>
      <c t="n" r="C2" s="7">
        <v>250000</v>
      </c>
    </row>
    <row spans="1:3" r="3">
      <c t="s" r="A3" s="4">
        <v>314</v>
      </c>
    </row>
    <row spans="1:3" r="4">
      <c t="s" r="A4" s="4">
        <v>315</v>
      </c>
      <c t="n" r="B4" s="6">
        <v>32818</v>
      </c>
    </row>
    <row spans="1:3" r="5">
      <c t="s" r="A5" s="4">
        <v>316</v>
      </c>
      <c t="n" r="B5" s="6">
        <v>-8821</v>
      </c>
    </row>
    <row spans="1:3" r="6">
      <c t="s" r="A6" s="4">
        <v>313</v>
      </c>
      <c t="n" r="B6" s="6">
        <v>23997</v>
      </c>
    </row>
    <row spans="1:3" r="7">
      <c t="s" r="A7" s="4">
        <v>317</v>
      </c>
    </row>
    <row spans="1:3" r="8">
      <c t="s" r="A8" s="4">
        <v>315</v>
      </c>
      <c t="n" r="B8" s="6">
        <v>83636</v>
      </c>
    </row>
    <row spans="1:3" r="9">
      <c t="s" r="A9" s="4">
        <v>316</v>
      </c>
      <c t="n" r="B9" s="6">
        <v>-13651</v>
      </c>
    </row>
    <row spans="1:3" r="10">
      <c t="s" r="A10" s="4">
        <v>313</v>
      </c>
      <c t="n" r="B10" s="6">
        <v>69985</v>
      </c>
    </row>
    <row spans="1:3" r="11">
      <c t="s" r="A11" s="4">
        <v>318</v>
      </c>
    </row>
    <row spans="1:3" r="12">
      <c t="s" r="A12" s="4">
        <v>315</v>
      </c>
      <c t="n" r="B12" s="6">
        <v>231619</v>
      </c>
    </row>
    <row spans="1:3" r="13">
      <c t="s" r="A13" s="4">
        <v>316</v>
      </c>
      <c t="n" r="B13" s="6">
        <v>-48851</v>
      </c>
    </row>
    <row spans="1:3" r="14">
      <c t="s" r="A14" s="4">
        <v>313</v>
      </c>
      <c t="n" r="B14" s="7">
        <v>1827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46"/>
    <col customWidth="1" max="2" min="2" width="80"/>
    <col customWidth="1" max="3" min="3" width="14"/>
  </cols>
  <sheetData>
    <row spans="1:3" r="1">
      <c t="s" r="A1" s="1">
        <v>319</v>
      </c>
      <c t="s" r="B1" s="2">
        <v>1</v>
      </c>
    </row>
    <row spans="1:3" r="2">
      <c t="s" r="B2" s="2">
        <v>2</v>
      </c>
      <c t="s" r="C2" s="2">
        <v>72</v>
      </c>
    </row>
    <row spans="1:3" r="3">
      <c t="s" r="A3" s="4">
        <v>88</v>
      </c>
      <c t="n" r="B3" s="7">
        <v>-275453</v>
      </c>
      <c t="n" r="C3" s="7">
        <v>-30802</v>
      </c>
    </row>
    <row spans="1:3" r="4">
      <c t="s" r="A4" s="5">
        <v>320</v>
      </c>
    </row>
    <row spans="1:3" r="5">
      <c t="s" r="A5" s="4">
        <v>294</v>
      </c>
      <c t="s" r="B5" s="4">
        <v>321</v>
      </c>
    </row>
    <row spans="1:3" r="6">
      <c t="s" r="A6" s="4">
        <v>296</v>
      </c>
      <c t="n" r="B6" s="7">
        <v>217500</v>
      </c>
    </row>
    <row spans="1:3" r="7">
      <c t="s" r="A7" s="4">
        <v>322</v>
      </c>
      <c t="n" r="B7" s="6">
        <v>112190</v>
      </c>
    </row>
    <row spans="1:3" r="8">
      <c t="s" r="A8" s="4">
        <v>88</v>
      </c>
      <c t="n" r="B8" s="6">
        <v>34901</v>
      </c>
    </row>
    <row spans="1:3" r="9">
      <c t="s" r="A9" s="4">
        <v>323</v>
      </c>
      <c t="n" r="B9" s="7">
        <v>117000</v>
      </c>
    </row>
    <row spans="1:3" r="10">
      <c t="s" r="A10" s="4">
        <v>324</v>
      </c>
      <c t="s" r="B10" s="4">
        <v>325</v>
      </c>
    </row>
    <row spans="1:3" r="11">
      <c t="s" r="A11" s="4">
        <v>326</v>
      </c>
      <c t="s" r="B11" s="4">
        <v>327</v>
      </c>
    </row>
    <row spans="1:3" r="12">
      <c t="s" r="A12" s="5">
        <v>328</v>
      </c>
    </row>
    <row spans="1:3" r="13">
      <c t="s" r="A13" s="4">
        <v>294</v>
      </c>
      <c t="s" r="B13" s="4">
        <v>329</v>
      </c>
    </row>
    <row spans="1:3" r="14">
      <c t="s" r="A14" s="4">
        <v>296</v>
      </c>
      <c t="n" r="B14" s="7">
        <v>180461</v>
      </c>
    </row>
    <row spans="1:3" r="15">
      <c t="s" r="A15" s="4">
        <v>322</v>
      </c>
      <c t="n" r="B15" s="6">
        <v>60032</v>
      </c>
    </row>
    <row spans="1:3" r="16">
      <c t="s" r="A16" s="4">
        <v>88</v>
      </c>
      <c t="n" r="B16" s="6">
        <v>10267</v>
      </c>
    </row>
    <row spans="1:3" r="17">
      <c t="s" r="A17" s="4">
        <v>323</v>
      </c>
      <c t="n" r="B17" s="7">
        <v>30461</v>
      </c>
    </row>
    <row spans="1:3" r="18">
      <c t="s" r="A18" s="4">
        <v>324</v>
      </c>
      <c t="s" r="B18" s="4">
        <v>330</v>
      </c>
    </row>
    <row spans="1:3" r="19">
      <c t="s" r="A19" s="4">
        <v>326</v>
      </c>
      <c t="s" r="B19" s="4">
        <v>331</v>
      </c>
    </row>
    <row spans="1:3" r="20">
      <c t="s" r="A20" s="5">
        <v>332</v>
      </c>
    </row>
    <row spans="1:3" r="21">
      <c t="s" r="A21" s="4">
        <v>294</v>
      </c>
      <c t="s" r="B21" s="4">
        <v>333</v>
      </c>
    </row>
    <row spans="1:3" r="22">
      <c t="s" r="A22" s="4">
        <v>296</v>
      </c>
      <c t="n" r="B22" s="7">
        <v>146000</v>
      </c>
    </row>
    <row spans="1:3" r="23">
      <c t="s" r="A23" s="4">
        <v>322</v>
      </c>
      <c t="n" r="B23" s="6">
        <v>113150</v>
      </c>
    </row>
    <row spans="1:3" r="24">
      <c t="s" r="A24" s="4">
        <v>88</v>
      </c>
      <c t="n" r="B24" s="6">
        <v>29795</v>
      </c>
    </row>
    <row spans="1:3" r="25">
      <c t="s" r="A25" s="4">
        <v>323</v>
      </c>
      <c t="n" r="B25" s="7">
        <v>46000</v>
      </c>
    </row>
    <row spans="1:3" r="26">
      <c t="s" r="A26" s="5">
        <v>334</v>
      </c>
    </row>
    <row spans="1:3" r="27">
      <c t="s" r="A27" s="4">
        <v>294</v>
      </c>
      <c t="s" r="B27" s="4">
        <v>335</v>
      </c>
    </row>
    <row spans="1:3" r="28">
      <c t="s" r="A28" s="4">
        <v>296</v>
      </c>
      <c t="n" r="B28" s="7">
        <v>16000</v>
      </c>
    </row>
    <row spans="1:3" r="29">
      <c t="s" r="A29" s="4">
        <v>297</v>
      </c>
      <c t="s" r="B29" s="4">
        <v>336</v>
      </c>
    </row>
    <row spans="1:3" r="30">
      <c t="s" r="A30" s="4">
        <v>299</v>
      </c>
      <c t="s" r="B30" s="4">
        <v>337</v>
      </c>
    </row>
    <row spans="1:3" r="31">
      <c t="s" r="A31" s="5">
        <v>338</v>
      </c>
    </row>
    <row spans="1:3" r="32">
      <c t="s" r="A32" s="4">
        <v>294</v>
      </c>
      <c t="s" r="B32" s="4">
        <v>339</v>
      </c>
    </row>
    <row spans="1:3" r="33">
      <c t="s" r="A33" s="4">
        <v>296</v>
      </c>
      <c t="n" r="B33" s="7">
        <v>10900</v>
      </c>
    </row>
    <row spans="1:3" r="34">
      <c t="s" r="A34" s="4">
        <v>297</v>
      </c>
      <c t="s" r="B34" s="4">
        <v>336</v>
      </c>
    </row>
    <row spans="1:3" r="35">
      <c t="s" r="A35" s="4">
        <v>299</v>
      </c>
      <c t="s" r="B35" s="4">
        <v>340</v>
      </c>
    </row>
    <row spans="1:3" r="36">
      <c t="s" r="A36" s="4">
        <v>341</v>
      </c>
      <c t="n" r="B36" s="7">
        <v>7485</v>
      </c>
    </row>
    <row spans="1:3" r="37">
      <c t="s" r="A37" s="5">
        <v>342</v>
      </c>
    </row>
    <row spans="1:3" r="38">
      <c t="s" r="A38" s="4">
        <v>294</v>
      </c>
      <c t="s" r="B38" s="4">
        <v>343</v>
      </c>
    </row>
    <row spans="1:3" r="39">
      <c t="s" r="A39" s="4">
        <v>296</v>
      </c>
      <c t="n" r="B39" s="7">
        <v>250000</v>
      </c>
    </row>
    <row spans="1:3" r="40">
      <c t="s" r="A40" s="4">
        <v>297</v>
      </c>
      <c t="s" r="B40" s="4">
        <v>344</v>
      </c>
    </row>
    <row spans="1:3" r="41">
      <c t="s" r="A41" s="4">
        <v>299</v>
      </c>
      <c t="s" r="B41" s="4">
        <v>345</v>
      </c>
    </row>
    <row spans="1:3" r="42">
      <c t="s" r="A42" s="4">
        <v>346</v>
      </c>
      <c t="n" r="B42" s="6">
        <v>233791</v>
      </c>
    </row>
    <row spans="1:3" r="43">
      <c t="s" r="A43" s="5">
        <v>347</v>
      </c>
    </row>
    <row spans="1:3" r="44">
      <c t="s" r="A44" s="4">
        <v>294</v>
      </c>
      <c t="s" r="B44" s="4">
        <v>343</v>
      </c>
    </row>
    <row spans="1:3" r="45">
      <c t="s" r="A45" s="4">
        <v>296</v>
      </c>
      <c t="n" r="B45" s="7">
        <v>250000</v>
      </c>
    </row>
    <row spans="1:3" r="46">
      <c t="s" r="A46" s="4">
        <v>297</v>
      </c>
      <c t="s" r="B46" s="4">
        <v>344</v>
      </c>
    </row>
    <row spans="1:3" r="47">
      <c t="s" r="A47" s="4">
        <v>299</v>
      </c>
      <c t="s" r="B47" s="4">
        <v>345</v>
      </c>
    </row>
    <row spans="1:3" r="48">
      <c t="s" r="A48" s="4">
        <v>346</v>
      </c>
      <c t="n" r="B48" s="6">
        <v>233791</v>
      </c>
    </row>
    <row spans="1:3" r="49">
      <c t="s" r="A49" s="5">
        <v>348</v>
      </c>
    </row>
    <row spans="1:3" r="50">
      <c t="s" r="A50" s="4">
        <v>294</v>
      </c>
      <c t="s" r="B50" s="4">
        <v>349</v>
      </c>
    </row>
    <row spans="1:3" r="51">
      <c t="s" r="A51" s="4">
        <v>296</v>
      </c>
      <c t="n" r="B51" s="7">
        <v>100000</v>
      </c>
    </row>
    <row spans="1:3" r="52">
      <c t="s" r="A52" s="5">
        <v>350</v>
      </c>
    </row>
    <row spans="1:3" r="53">
      <c t="s" r="A53" s="4">
        <v>294</v>
      </c>
      <c t="s" r="B53" s="4">
        <v>351</v>
      </c>
    </row>
    <row spans="1:3" r="54">
      <c t="s" r="A54" s="4">
        <v>296</v>
      </c>
      <c t="n" r="B54" s="7">
        <v>200000</v>
      </c>
    </row>
    <row spans="1:3" r="55">
      <c t="s" r="A55" s="4">
        <v>297</v>
      </c>
      <c t="s" r="B55" s="4">
        <v>352</v>
      </c>
    </row>
    <row spans="1:3" r="56">
      <c t="s" r="A56" s="4">
        <v>299</v>
      </c>
      <c t="s" r="B56" s="4">
        <v>353</v>
      </c>
    </row>
    <row spans="1:3" r="57">
      <c t="s" r="A57" s="4">
        <v>346</v>
      </c>
      <c t="n" r="B57" s="6">
        <v>352941</v>
      </c>
    </row>
    <row spans="1:3" r="58">
      <c t="s" r="A58" s="4">
        <v>354</v>
      </c>
      <c t="n" r="B58" s="7">
        <v>0</v>
      </c>
    </row>
    <row spans="1:3" r="59">
      <c t="s" r="A59" s="5">
        <v>355</v>
      </c>
    </row>
    <row spans="1:3" r="60">
      <c t="s" r="A60" s="4">
        <v>294</v>
      </c>
      <c t="s" r="B60" s="4">
        <v>356</v>
      </c>
    </row>
    <row spans="1:3" r="61">
      <c t="s" r="A61" s="4">
        <v>296</v>
      </c>
      <c t="n" r="B61" s="7">
        <v>750000</v>
      </c>
    </row>
    <row spans="1:3" r="62">
      <c t="s" r="A62" s="4">
        <v>297</v>
      </c>
      <c t="s" r="B62" s="4">
        <v>336</v>
      </c>
    </row>
    <row spans="1:3" r="63">
      <c t="s" r="A63" s="4">
        <v>299</v>
      </c>
      <c t="s" r="B63" s="4">
        <v>357</v>
      </c>
    </row>
    <row spans="1:3" r="64">
      <c t="s" r="A64" s="4">
        <v>358</v>
      </c>
      <c t="s" r="B64" s="4">
        <v>359</v>
      </c>
    </row>
    <row spans="1:3" r="65">
      <c t="s" r="A65" s="5">
        <v>360</v>
      </c>
    </row>
    <row spans="1:3" r="66">
      <c t="s" r="A66" s="4">
        <v>294</v>
      </c>
      <c t="s" r="B66" s="4">
        <v>361</v>
      </c>
    </row>
    <row spans="1:3" r="67">
      <c t="s" r="A67" s="4">
        <v>296</v>
      </c>
      <c t="n" r="B67" s="7">
        <v>195000</v>
      </c>
    </row>
    <row spans="1:3" r="68">
      <c t="s" r="A68" s="4">
        <v>323</v>
      </c>
      <c t="n" r="B68" s="6">
        <v>45000</v>
      </c>
    </row>
    <row spans="1:3" r="69">
      <c t="s" r="A69" s="4">
        <v>362</v>
      </c>
      <c t="n" r="B69" s="6">
        <v>150000</v>
      </c>
    </row>
    <row spans="1:3" r="70">
      <c t="s" r="A70" s="4">
        <v>341</v>
      </c>
      <c t="n" r="B70" s="7">
        <v>0</v>
      </c>
    </row>
    <row spans="1:3" r="71">
      <c t="s" r="A71" s="5">
        <v>363</v>
      </c>
    </row>
    <row spans="1:3" r="72">
      <c t="s" r="A72" s="4">
        <v>294</v>
      </c>
      <c t="s" r="B72" s="4">
        <v>364</v>
      </c>
    </row>
    <row spans="1:3" r="73">
      <c t="s" r="A73" s="4">
        <v>296</v>
      </c>
      <c t="n" r="B73" s="7">
        <v>256000</v>
      </c>
    </row>
    <row spans="1:3" r="74">
      <c t="s" r="A74" s="4">
        <v>322</v>
      </c>
      <c t="n" r="B74" s="6">
        <v>24381</v>
      </c>
    </row>
    <row spans="1:3" r="75">
      <c t="s" r="A75" s="4">
        <v>88</v>
      </c>
      <c t="n" r="B75" s="6">
        <v>7149</v>
      </c>
    </row>
    <row spans="1:3" r="76">
      <c t="s" r="A76" s="4">
        <v>323</v>
      </c>
      <c t="n" r="B76" s="7">
        <v>56000</v>
      </c>
    </row>
    <row spans="1:3" r="77">
      <c t="s" r="A77" s="5">
        <v>365</v>
      </c>
    </row>
    <row spans="1:3" r="78">
      <c t="s" r="A78" s="4">
        <v>294</v>
      </c>
      <c t="s" r="B78" s="4">
        <v>337</v>
      </c>
    </row>
    <row spans="1:3" r="79">
      <c t="s" r="A79" s="4">
        <v>296</v>
      </c>
      <c t="n" r="B79" s="7">
        <v>6000</v>
      </c>
    </row>
    <row spans="1:3" r="80">
      <c t="s" r="A80" s="4">
        <v>297</v>
      </c>
      <c t="s" r="B80" s="4">
        <v>336</v>
      </c>
    </row>
    <row spans="1:3" r="81">
      <c t="s" r="A81" s="4">
        <v>341</v>
      </c>
      <c t="n" r="B81" s="7">
        <v>5000</v>
      </c>
    </row>
    <row spans="1:3" r="82">
      <c t="s" r="A82" s="4">
        <v>366</v>
      </c>
    </row>
    <row spans="1:3" r="83">
      <c t="s" r="A83" s="4">
        <v>294</v>
      </c>
      <c t="s" r="B83" s="4">
        <v>367</v>
      </c>
    </row>
    <row spans="1:3" r="84">
      <c t="s" r="A84" s="4">
        <v>358</v>
      </c>
      <c t="s" r="B84" s="4">
        <v>368</v>
      </c>
    </row>
    <row spans="1:3" r="85">
      <c t="s" r="A85" s="4">
        <v>369</v>
      </c>
      <c t="n" r="B85" s="7">
        <v>50000</v>
      </c>
    </row>
    <row spans="1:3" r="86">
      <c t="s" r="A86" s="4">
        <v>326</v>
      </c>
      <c t="s" r="B86" s="4">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1188504</v>
      </c>
      <c t="n" r="C4" s="7">
        <v>1841296</v>
      </c>
    </row>
    <row spans="1:3" r="5">
      <c t="s" r="A5" s="4">
        <v>75</v>
      </c>
      <c t="n" r="B5" s="6">
        <v>1245</v>
      </c>
      <c t="n" r="C5" s="6">
        <v>138993</v>
      </c>
    </row>
    <row spans="1:3" r="6">
      <c t="s" r="A6" s="4">
        <v>76</v>
      </c>
      <c t="n" r="B6" s="6">
        <v>1189749</v>
      </c>
      <c t="n" r="C6" s="6">
        <v>1980289</v>
      </c>
    </row>
    <row spans="1:3" r="7">
      <c t="s" r="A7" s="4">
        <v>77</v>
      </c>
      <c t="n" r="B7" s="6">
        <v>-127058</v>
      </c>
      <c t="n" r="C7" s="6">
        <v>-517930</v>
      </c>
    </row>
    <row spans="1:3" r="8">
      <c t="s" r="A8" s="4">
        <v>78</v>
      </c>
      <c t="n" r="B8" s="6">
        <v>1062691</v>
      </c>
      <c t="n" r="C8" s="6">
        <v>1462359</v>
      </c>
    </row>
    <row spans="1:3" r="9">
      <c t="s" r="A9" s="3">
        <v>79</v>
      </c>
    </row>
    <row spans="1:3" r="10">
      <c t="s" r="A10" s="4">
        <v>80</v>
      </c>
      <c t="n" r="B10" s="6">
        <v>883907</v>
      </c>
      <c t="n" r="C10" s="6">
        <v>1208009</v>
      </c>
    </row>
    <row spans="1:3" r="11">
      <c t="s" r="A11" s="4">
        <v>81</v>
      </c>
      <c t="n" r="B11" s="6">
        <v>628902</v>
      </c>
      <c t="n" r="C11" s="6">
        <v>652100</v>
      </c>
    </row>
    <row spans="1:3" r="12">
      <c t="s" r="A12" s="4">
        <v>82</v>
      </c>
      <c t="n" r="B12" s="6">
        <v>327746</v>
      </c>
      <c t="n" r="C12" s="6">
        <v>626847</v>
      </c>
    </row>
    <row spans="1:3" r="13">
      <c t="s" r="A13" s="4">
        <v>83</v>
      </c>
      <c t="n" r="B13" s="6">
        <v>332375</v>
      </c>
      <c t="n" r="C13" s="6">
        <v>137610</v>
      </c>
    </row>
    <row spans="1:3" r="14">
      <c t="s" r="A14" s="4">
        <v>84</v>
      </c>
      <c t="n" r="B14" s="6">
        <v>69375</v>
      </c>
      <c t="n" r="C14" s="6">
        <v>57291</v>
      </c>
    </row>
    <row spans="1:3" r="15">
      <c t="s" r="A15" s="4">
        <v>85</v>
      </c>
      <c t="n" r="B15" s="6">
        <v>2242305</v>
      </c>
      <c t="n" r="C15" s="6">
        <v>2681857</v>
      </c>
    </row>
    <row spans="1:3" r="16">
      <c t="s" r="A16" s="4">
        <v>86</v>
      </c>
      <c t="n" r="B16" s="6">
        <v>-1179614</v>
      </c>
      <c t="n" r="C16" s="6">
        <v>-1219498</v>
      </c>
    </row>
    <row spans="1:3" r="17">
      <c t="s" r="A17" s="3">
        <v>87</v>
      </c>
    </row>
    <row spans="1:3" r="18">
      <c t="s" r="A18" s="4">
        <v>88</v>
      </c>
      <c t="n" r="B18" s="6">
        <v>-275453</v>
      </c>
      <c t="n" r="C18" s="7">
        <v>-30802</v>
      </c>
    </row>
    <row spans="1:3" r="19">
      <c t="s" r="A19" s="4">
        <v>89</v>
      </c>
      <c t="n" r="B19" s="6">
        <v>-500000</v>
      </c>
      <c t="s" r="C19" s="4">
        <v>31</v>
      </c>
    </row>
    <row spans="1:3" r="20">
      <c t="s" r="A20" s="4">
        <v>90</v>
      </c>
      <c t="n" r="B20" s="6">
        <v>2771</v>
      </c>
      <c t="n" r="C20" s="7">
        <v>1400</v>
      </c>
    </row>
    <row spans="1:3" r="21">
      <c t="s" r="A21" s="4">
        <v>91</v>
      </c>
      <c t="n" r="B21" s="6">
        <v>-772682</v>
      </c>
      <c t="n" r="C21" s="6">
        <v>-29402</v>
      </c>
    </row>
    <row spans="1:3" r="22">
      <c t="s" r="A22" s="4">
        <v>92</v>
      </c>
      <c t="n" r="B22" s="7">
        <v>-1952296</v>
      </c>
      <c t="n" r="C22" s="7">
        <v>-1248900</v>
      </c>
    </row>
    <row spans="1:3" r="23">
      <c t="s" r="A23" s="4">
        <v>93</v>
      </c>
      <c t="n" r="B23" s="10">
        <v>-0.05</v>
      </c>
      <c t="n" r="C23" s="10">
        <v>-0.08</v>
      </c>
    </row>
    <row spans="1:3" r="24">
      <c t="s" r="A24" s="4">
        <v>94</v>
      </c>
      <c t="n" r="B24" s="6">
        <v>38390153</v>
      </c>
      <c t="n" r="C24" s="6">
        <v>15969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t="s" r="A1" s="1">
        <v>371</v>
      </c>
      <c t="s" r="B1" s="2">
        <v>1</v>
      </c>
    </row>
    <row spans="1:2" r="2">
      <c t="s" r="B2" s="2">
        <v>372</v>
      </c>
    </row>
    <row spans="1:2" r="3">
      <c t="s" r="A3" s="4">
        <v>373</v>
      </c>
    </row>
    <row spans="1:2" r="4">
      <c t="s" r="A4" s="4">
        <v>294</v>
      </c>
      <c t="s" r="B4" s="4">
        <v>374</v>
      </c>
    </row>
    <row spans="1:2" r="5">
      <c t="s" r="A5" s="4">
        <v>296</v>
      </c>
      <c t="n" r="B5" s="7">
        <v>500000</v>
      </c>
    </row>
    <row spans="1:2" r="6">
      <c t="s" r="A6" s="4">
        <v>297</v>
      </c>
      <c t="s" r="B6" s="4">
        <v>375</v>
      </c>
    </row>
    <row spans="1:2" r="7">
      <c t="s" r="A7" s="4">
        <v>301</v>
      </c>
      <c t="n" r="B7" s="10">
        <v>0.25</v>
      </c>
    </row>
    <row spans="1:2" r="8">
      <c t="s" r="A8" s="4">
        <v>299</v>
      </c>
      <c t="s" r="B8" s="4">
        <v>376</v>
      </c>
    </row>
    <row spans="1:2" r="9">
      <c t="s" r="A9" s="4">
        <v>377</v>
      </c>
      <c t="n" r="B9" s="7">
        <v>11555</v>
      </c>
    </row>
    <row spans="1:2" r="10">
      <c t="s" r="A10" s="4">
        <v>378</v>
      </c>
      <c t="n" r="B10" s="6">
        <v>2046220</v>
      </c>
    </row>
    <row spans="1:2" r="11">
      <c t="s" r="A11" s="4">
        <v>379</v>
      </c>
    </row>
    <row spans="1:2" r="12">
      <c t="s" r="A12" s="4">
        <v>294</v>
      </c>
      <c t="s" r="B12" s="4">
        <v>374</v>
      </c>
    </row>
    <row spans="1:2" r="13">
      <c t="s" r="A13" s="4">
        <v>296</v>
      </c>
      <c t="n" r="B13" s="7">
        <v>271739</v>
      </c>
    </row>
    <row spans="1:2" r="14">
      <c t="s" r="A14" s="4">
        <v>297</v>
      </c>
      <c t="s" r="B14" s="4">
        <v>380</v>
      </c>
    </row>
    <row spans="1:2" r="15">
      <c t="s" r="A15" s="4">
        <v>301</v>
      </c>
      <c t="n" r="B15" s="10">
        <v>0.25</v>
      </c>
    </row>
    <row spans="1:2" r="16">
      <c t="s" r="A16" s="4">
        <v>299</v>
      </c>
      <c t="s" r="B16" s="4">
        <v>376</v>
      </c>
    </row>
    <row spans="1:2" r="17">
      <c t="s" r="A17" s="4">
        <v>377</v>
      </c>
      <c t="n" r="B17" s="7">
        <v>13587</v>
      </c>
    </row>
    <row spans="1:2" r="18">
      <c t="s" r="A18" s="4">
        <v>378</v>
      </c>
      <c t="n" r="B18" s="6">
        <v>1141304</v>
      </c>
    </row>
    <row spans="1:2" r="19">
      <c t="s" r="A19" s="4">
        <v>381</v>
      </c>
    </row>
    <row spans="1:2" r="20">
      <c t="s" r="A20" s="4">
        <v>294</v>
      </c>
      <c t="s" r="B20" s="4">
        <v>364</v>
      </c>
    </row>
    <row spans="1:2" r="21">
      <c t="s" r="A21" s="4">
        <v>296</v>
      </c>
      <c t="n" r="B21" s="7">
        <v>181857</v>
      </c>
    </row>
    <row spans="1:2" r="22">
      <c t="s" r="A22" s="4">
        <v>297</v>
      </c>
      <c t="s" r="B22" s="4">
        <v>380</v>
      </c>
    </row>
    <row spans="1:2" r="23">
      <c t="s" r="A23" s="4">
        <v>301</v>
      </c>
      <c t="n" r="B23" s="10">
        <v>0.25</v>
      </c>
    </row>
    <row spans="1:2" r="24">
      <c t="s" r="A24" s="4">
        <v>299</v>
      </c>
      <c t="s" r="B24" s="4">
        <v>382</v>
      </c>
    </row>
    <row spans="1:2" r="25">
      <c t="s" r="A25" s="4">
        <v>377</v>
      </c>
      <c t="s" r="B25" s="4">
        <v>31</v>
      </c>
    </row>
    <row spans="1:2" r="26">
      <c t="s" r="A26" s="4">
        <v>378</v>
      </c>
      <c t="n" r="B26" s="6">
        <v>727428</v>
      </c>
    </row>
    <row spans="1:2" r="27">
      <c t="s" r="A27" s="4">
        <v>383</v>
      </c>
    </row>
    <row spans="1:2" r="28">
      <c t="s" r="A28" s="4">
        <v>294</v>
      </c>
      <c t="s" r="B28" s="4">
        <v>384</v>
      </c>
    </row>
    <row spans="1:2" r="29">
      <c t="s" r="A29" s="4">
        <v>296</v>
      </c>
      <c t="n" r="B29" s="7">
        <v>271739</v>
      </c>
    </row>
    <row spans="1:2" r="30">
      <c t="s" r="A30" s="4">
        <v>297</v>
      </c>
      <c t="s" r="B30" s="4">
        <v>380</v>
      </c>
    </row>
    <row spans="1:2" r="31">
      <c t="s" r="A31" s="4">
        <v>301</v>
      </c>
      <c t="n" r="B31" s="10">
        <v>0.25</v>
      </c>
    </row>
    <row spans="1:2" r="32">
      <c t="s" r="A32" s="4">
        <v>299</v>
      </c>
      <c t="s" r="B32" s="4">
        <v>385</v>
      </c>
    </row>
    <row spans="1:2" r="33">
      <c t="s" r="A33" s="4">
        <v>377</v>
      </c>
      <c t="n" r="B33" s="7">
        <v>13587</v>
      </c>
    </row>
    <row spans="1:2" r="34">
      <c t="s" r="A34" s="4">
        <v>378</v>
      </c>
      <c t="n" r="B34" s="6">
        <v>1141304</v>
      </c>
    </row>
    <row spans="1:2" r="35">
      <c t="s" r="A35" s="4">
        <v>386</v>
      </c>
    </row>
    <row spans="1:2" r="36">
      <c t="s" r="A36" s="4">
        <v>294</v>
      </c>
      <c t="s" r="B36" s="4">
        <v>387</v>
      </c>
    </row>
    <row spans="1:2" r="37">
      <c t="s" r="A37" s="4">
        <v>296</v>
      </c>
      <c t="n" r="B37" s="7">
        <v>135869</v>
      </c>
    </row>
    <row spans="1:2" r="38">
      <c t="s" r="A38" s="4">
        <v>297</v>
      </c>
      <c t="s" r="B38" s="4">
        <v>380</v>
      </c>
    </row>
    <row spans="1:2" r="39">
      <c t="s" r="A39" s="4">
        <v>301</v>
      </c>
      <c t="n" r="B39" s="10">
        <v>0.25</v>
      </c>
    </row>
    <row spans="1:2" r="40">
      <c t="s" r="A40" s="4">
        <v>299</v>
      </c>
      <c t="s" r="B40" s="4">
        <v>388</v>
      </c>
    </row>
    <row spans="1:2" r="41">
      <c t="s" r="A41" s="4">
        <v>377</v>
      </c>
      <c t="n" r="B41" s="7">
        <v>6793</v>
      </c>
    </row>
    <row spans="1:2" r="42">
      <c t="s" r="A42" s="4">
        <v>378</v>
      </c>
      <c t="n" r="B42" s="6">
        <v>570648</v>
      </c>
    </row>
    <row spans="1:2" r="43">
      <c t="s" r="A43" s="4">
        <v>389</v>
      </c>
    </row>
    <row spans="1:2" r="44">
      <c t="s" r="A44" s="4">
        <v>296</v>
      </c>
      <c t="n" r="B44" s="7">
        <v>135869</v>
      </c>
    </row>
    <row spans="1:2" r="45">
      <c t="s" r="A45" s="4">
        <v>297</v>
      </c>
      <c t="s" r="B45" s="4">
        <v>380</v>
      </c>
    </row>
    <row spans="1:2" r="46">
      <c t="s" r="A46" s="4">
        <v>301</v>
      </c>
      <c t="n" r="B46" s="10">
        <v>0.25</v>
      </c>
    </row>
    <row spans="1:2" r="47">
      <c t="s" r="A47" s="4">
        <v>377</v>
      </c>
      <c t="n" r="B47" s="7">
        <v>6793</v>
      </c>
    </row>
    <row spans="1:2" r="48">
      <c t="s" r="A48" s="4">
        <v>378</v>
      </c>
      <c t="n" r="B48" s="6">
        <v>5706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90</v>
      </c>
      <c t="s" r="B1" s="2">
        <v>1</v>
      </c>
    </row>
    <row spans="1:3" r="2">
      <c t="s" r="B2" s="2">
        <v>2</v>
      </c>
      <c t="s" r="C2" s="2">
        <v>72</v>
      </c>
    </row>
    <row spans="1:3" r="3">
      <c t="s" r="A3" s="4">
        <v>88</v>
      </c>
      <c t="n" r="B3" s="7">
        <v>-275453</v>
      </c>
      <c t="n" r="C3" s="7">
        <v>-30802</v>
      </c>
    </row>
    <row spans="1:3" r="4">
      <c t="s" r="A4" s="4">
        <v>391</v>
      </c>
    </row>
    <row spans="1:3" r="5">
      <c t="s" r="A5" s="4">
        <v>296</v>
      </c>
      <c t="n" r="B5" s="6">
        <v>750000</v>
      </c>
    </row>
    <row spans="1:3" r="6">
      <c t="s" r="A6" s="4">
        <v>392</v>
      </c>
      <c t="n" r="B6" s="6">
        <v>1497073</v>
      </c>
    </row>
    <row spans="1:3" r="7">
      <c t="s" r="A7" s="4">
        <v>88</v>
      </c>
      <c t="n" r="B7" s="7">
        <v>52315</v>
      </c>
    </row>
    <row spans="1:3" r="8">
      <c t="s" r="A8" s="4">
        <v>393</v>
      </c>
      <c t="n" r="B8" s="6">
        <v>61975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394</v>
      </c>
      <c t="s" r="B1" s="2">
        <v>1</v>
      </c>
    </row>
    <row spans="1:4" r="2">
      <c t="s" r="B2" s="2">
        <v>2</v>
      </c>
      <c t="s" r="C2" s="2">
        <v>72</v>
      </c>
      <c t="s" r="D2" s="2">
        <v>28</v>
      </c>
    </row>
    <row spans="1:4" r="3">
      <c t="s" r="A3" s="4">
        <v>64</v>
      </c>
      <c t="n" r="B3" s="8">
        <v>0.001</v>
      </c>
      <c t="n" r="D3" s="8">
        <v>0.001</v>
      </c>
    </row>
    <row spans="1:4" r="4">
      <c t="s" r="A4" s="4">
        <v>65</v>
      </c>
      <c t="n" r="B4" s="6">
        <v>10000000</v>
      </c>
      <c t="n" r="D4" s="6">
        <v>10000000</v>
      </c>
    </row>
    <row spans="1:4" r="5">
      <c t="s" r="A5" s="4">
        <v>68</v>
      </c>
      <c t="n" r="B5" s="9">
        <v>0.0001</v>
      </c>
      <c t="n" r="D5" s="9">
        <v>0.0001</v>
      </c>
    </row>
    <row spans="1:4" r="6">
      <c t="s" r="A6" s="4">
        <v>69</v>
      </c>
      <c t="n" r="B6" s="6">
        <v>687500000</v>
      </c>
      <c t="n" r="D6" s="6">
        <v>687500000</v>
      </c>
    </row>
    <row spans="1:4" r="7">
      <c t="s" r="A7" s="4">
        <v>70</v>
      </c>
      <c t="n" r="B7" s="6">
        <v>38680263</v>
      </c>
      <c t="n" r="D7" s="6">
        <v>38123120</v>
      </c>
    </row>
    <row spans="1:4" r="8">
      <c t="s" r="A8" s="4">
        <v>131</v>
      </c>
      <c t="n" r="B8" s="7">
        <v>-74686</v>
      </c>
    </row>
    <row spans="1:4" r="9">
      <c t="s" r="A9" s="4">
        <v>395</v>
      </c>
      <c t="n" r="B9" s="7">
        <v>883907</v>
      </c>
      <c t="n" r="C9" s="7">
        <v>1208009</v>
      </c>
    </row>
    <row spans="1:4" r="10">
      <c t="s" r="A10" s="4">
        <v>396</v>
      </c>
    </row>
    <row spans="1:4" r="11">
      <c t="s" r="A11" s="4">
        <v>397</v>
      </c>
      <c t="s" r="B11" s="4">
        <v>398</v>
      </c>
    </row>
    <row spans="1:4" r="12">
      <c t="s" r="A12" s="4">
        <v>399</v>
      </c>
      <c t="n" r="B12" s="6">
        <v>200000</v>
      </c>
    </row>
    <row spans="1:4" r="13">
      <c t="s" r="A13" s="4">
        <v>400</v>
      </c>
      <c t="n" r="B13" s="7">
        <v>212000</v>
      </c>
    </row>
    <row spans="1:4" r="14">
      <c t="s" r="A14" s="4">
        <v>401</v>
      </c>
    </row>
    <row spans="1:4" r="15">
      <c t="s" r="A15" s="4">
        <v>397</v>
      </c>
      <c t="s" r="B15" s="4">
        <v>402</v>
      </c>
    </row>
    <row spans="1:4" r="16">
      <c t="s" r="A16" s="4">
        <v>399</v>
      </c>
      <c t="n" r="B16" s="6">
        <v>357143</v>
      </c>
    </row>
    <row spans="1:4" r="17">
      <c t="s" r="A17" s="4">
        <v>400</v>
      </c>
      <c t="n" r="B17" s="7">
        <v>2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3</v>
      </c>
      <c t="s" r="B1" s="2">
        <v>1</v>
      </c>
      <c t="s" r="C1" s="2">
        <v>284</v>
      </c>
    </row>
    <row spans="1:3" r="2">
      <c t="s" r="B2" s="2">
        <v>2</v>
      </c>
      <c t="s" r="C2" s="2">
        <v>28</v>
      </c>
    </row>
    <row spans="1:3" r="3">
      <c t="s" r="A3" s="3">
        <v>161</v>
      </c>
    </row>
    <row spans="1:3" r="4">
      <c t="s" r="A4" s="4">
        <v>404</v>
      </c>
      <c t="n" r="B4" s="6">
        <v>6265286</v>
      </c>
    </row>
    <row spans="1:3" r="5">
      <c t="s" r="A5" s="4">
        <v>405</v>
      </c>
      <c t="n" r="B5" s="10">
        <v>0.73</v>
      </c>
    </row>
    <row spans="1:3" r="6">
      <c t="s" r="A6" s="4">
        <v>406</v>
      </c>
      <c t="n" r="B6" s="6">
        <v>228000</v>
      </c>
    </row>
    <row spans="1:3" r="7">
      <c t="s" r="A7" s="4">
        <v>407</v>
      </c>
      <c t="n" r="B7" s="10">
        <v>1.02</v>
      </c>
    </row>
    <row spans="1:3" r="8">
      <c t="s" r="A8" s="4">
        <v>408</v>
      </c>
      <c t="s" r="B8" s="4">
        <v>31</v>
      </c>
    </row>
    <row spans="1:3" r="9">
      <c t="s" r="A9" s="4">
        <v>409</v>
      </c>
      <c t="s" r="B9" s="4">
        <v>31</v>
      </c>
    </row>
    <row spans="1:3" r="10">
      <c t="s" r="A10" s="4">
        <v>410</v>
      </c>
      <c t="s" r="C10" s="4">
        <v>31</v>
      </c>
    </row>
    <row spans="1:3" r="11">
      <c t="s" r="A11" s="4">
        <v>411</v>
      </c>
      <c t="s" r="B11" s="4">
        <v>31</v>
      </c>
      <c t="s" r="C11" s="4">
        <v>31</v>
      </c>
    </row>
    <row spans="1:3" r="12">
      <c t="s" r="A12" s="4">
        <v>412</v>
      </c>
      <c t="s" r="B12" s="4">
        <v>31</v>
      </c>
      <c t="s" r="C12" s="4">
        <v>31</v>
      </c>
    </row>
    <row spans="1:3" r="13">
      <c t="s" r="A13" s="4">
        <v>413</v>
      </c>
      <c t="s" r="B13" s="4">
        <v>31</v>
      </c>
      <c t="s" r="C13" s="4">
        <v>31</v>
      </c>
    </row>
    <row spans="1:3" r="14">
      <c t="s" r="A14" s="4">
        <v>414</v>
      </c>
      <c t="n" r="B14" s="6">
        <v>6493286</v>
      </c>
      <c t="n" r="C14" s="6">
        <v>6265286</v>
      </c>
    </row>
    <row spans="1:3" r="15">
      <c t="s" r="A15" s="4">
        <v>415</v>
      </c>
      <c t="n" r="B15" s="10">
        <v>0.74</v>
      </c>
      <c t="n" r="C15" s="10">
        <v>0.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416</v>
      </c>
      <c t="s" r="B1" s="2">
        <v>1</v>
      </c>
    </row>
    <row spans="1:2" r="2">
      <c t="s" r="B2" s="2">
        <v>372</v>
      </c>
    </row>
    <row spans="1:2" r="3">
      <c t="s" r="A3" s="4">
        <v>294</v>
      </c>
      <c t="s" r="B3" s="4">
        <v>367</v>
      </c>
    </row>
    <row spans="1:2" r="4">
      <c t="s" r="A4" s="4">
        <v>326</v>
      </c>
      <c t="s" r="B4" s="4">
        <v>370</v>
      </c>
    </row>
    <row spans="1:2" r="5">
      <c t="s" r="A5" s="4">
        <v>417</v>
      </c>
      <c t="n" r="B5" s="6">
        <v>145000</v>
      </c>
    </row>
    <row spans="1:2" r="6">
      <c t="s" r="A6" s="4">
        <v>418</v>
      </c>
      <c t="n" r="B6" s="10">
        <v>1.02</v>
      </c>
    </row>
    <row spans="1:2" r="7">
      <c t="s" r="A7" s="4">
        <v>419</v>
      </c>
      <c t="n" r="B7" s="6">
        <v>228000</v>
      </c>
    </row>
    <row spans="1:2" r="8">
      <c t="s" r="A8" s="4">
        <v>420</v>
      </c>
      <c t="n" r="B8" s="7">
        <v>81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28</v>
      </c>
    </row>
    <row spans="1:3" r="2">
      <c t="s" r="A2" s="4">
        <v>422</v>
      </c>
      <c t="n" r="B2" s="7">
        <v>250000</v>
      </c>
      <c t="n" r="C2" s="7">
        <v>250000</v>
      </c>
    </row>
    <row spans="1:3" r="3">
      <c t="s" r="A3" s="4">
        <v>48</v>
      </c>
      <c t="n" r="B3" s="6">
        <v>611428</v>
      </c>
      <c t="s" r="C3" s="4">
        <v>31</v>
      </c>
    </row>
    <row spans="1:3" r="4">
      <c t="s" r="A4" s="4">
        <v>423</v>
      </c>
      <c t="n" r="B4" s="6">
        <v>1254648</v>
      </c>
    </row>
    <row spans="1:3" r="5">
      <c t="s" r="A5" s="4">
        <v>424</v>
      </c>
      <c t="n" r="B5" s="6">
        <v>143558</v>
      </c>
    </row>
    <row spans="1:3" r="6">
      <c t="s" r="A6" s="4">
        <v>425</v>
      </c>
      <c t="n" r="B6" s="6">
        <v>14845173</v>
      </c>
    </row>
    <row spans="1:3" r="7">
      <c t="s" r="A7" s="4">
        <v>426</v>
      </c>
      <c t="n" r="B7" s="7">
        <v>17104807</v>
      </c>
    </row>
    <row spans="1:3" r="8">
      <c t="n" r="A8" s="13">
        <v>1</v>
      </c>
    </row>
    <row spans="1:3" r="9">
      <c t="s" r="A9" s="4">
        <v>422</v>
      </c>
      <c t="s" r="B9" s="4">
        <v>31</v>
      </c>
    </row>
    <row spans="1:3" r="10">
      <c t="s" r="A10" s="4">
        <v>48</v>
      </c>
      <c t="n" r="B10" s="7">
        <v>611428</v>
      </c>
    </row>
    <row spans="1:3" r="11">
      <c t="s" r="A11" s="4">
        <v>423</v>
      </c>
      <c t="n" r="B11" s="6">
        <v>1254648</v>
      </c>
    </row>
    <row spans="1:3" r="12">
      <c t="s" r="A12" s="4">
        <v>424</v>
      </c>
      <c t="n" r="B12" s="6">
        <v>35607</v>
      </c>
    </row>
    <row spans="1:3" r="13">
      <c t="s" r="A13" s="4">
        <v>425</v>
      </c>
      <c t="n" r="B13" s="6">
        <v>1506638</v>
      </c>
    </row>
    <row spans="1:3" r="14">
      <c t="s" r="A14" s="4">
        <v>426</v>
      </c>
      <c t="n" r="B14" s="7">
        <v>3408321</v>
      </c>
    </row>
    <row spans="1:3" r="15">
      <c t="n" r="A15" s="13">
        <v>2</v>
      </c>
    </row>
    <row spans="1:3" r="16">
      <c t="s" r="A16" s="4">
        <v>422</v>
      </c>
      <c t="s" r="B16" s="4">
        <v>31</v>
      </c>
    </row>
    <row spans="1:3" r="17">
      <c t="s" r="A17" s="4">
        <v>48</v>
      </c>
      <c t="s" r="B17" s="4">
        <v>31</v>
      </c>
    </row>
    <row spans="1:3" r="18">
      <c t="s" r="A18" s="4">
        <v>423</v>
      </c>
      <c t="s" r="B18" s="4">
        <v>31</v>
      </c>
    </row>
    <row spans="1:3" r="19">
      <c t="s" r="A19" s="4">
        <v>424</v>
      </c>
      <c t="n" r="B19" s="7">
        <v>47996</v>
      </c>
    </row>
    <row spans="1:3" r="20">
      <c t="s" r="A20" s="4">
        <v>425</v>
      </c>
      <c t="n" r="B20" s="6">
        <v>2061836</v>
      </c>
    </row>
    <row spans="1:3" r="21">
      <c t="s" r="A21" s="4">
        <v>426</v>
      </c>
      <c t="n" r="B21" s="6">
        <v>2109832</v>
      </c>
    </row>
    <row spans="1:3" r="22">
      <c t="n" r="A22" s="13">
        <v>3</v>
      </c>
    </row>
    <row spans="1:3" r="23">
      <c t="s" r="A23" s="4">
        <v>422</v>
      </c>
      <c t="n" r="B23" s="7">
        <v>250000</v>
      </c>
    </row>
    <row spans="1:3" r="24">
      <c t="s" r="A24" s="4">
        <v>48</v>
      </c>
      <c t="s" r="B24" s="4">
        <v>31</v>
      </c>
    </row>
    <row spans="1:3" r="25">
      <c t="s" r="A25" s="4">
        <v>423</v>
      </c>
      <c t="s" r="B25" s="4">
        <v>31</v>
      </c>
    </row>
    <row spans="1:3" r="26">
      <c t="s" r="A26" s="4">
        <v>424</v>
      </c>
      <c t="n" r="B26" s="7">
        <v>34886</v>
      </c>
    </row>
    <row spans="1:3" r="27">
      <c t="s" r="A27" s="4">
        <v>425</v>
      </c>
      <c t="n" r="B27" s="6">
        <v>2036119</v>
      </c>
    </row>
    <row spans="1:3" r="28">
      <c t="s" r="A28" s="4">
        <v>426</v>
      </c>
      <c t="n" r="B28" s="7">
        <v>2321005</v>
      </c>
    </row>
    <row spans="1:3" r="29">
      <c t="n" r="A29" s="13">
        <v>4</v>
      </c>
    </row>
    <row spans="1:3" r="30">
      <c t="s" r="A30" s="4">
        <v>422</v>
      </c>
      <c t="s" r="B30" s="4">
        <v>31</v>
      </c>
    </row>
    <row spans="1:3" r="31">
      <c t="s" r="A31" s="4">
        <v>48</v>
      </c>
      <c t="s" r="B31" s="4">
        <v>31</v>
      </c>
    </row>
    <row spans="1:3" r="32">
      <c t="s" r="A32" s="4">
        <v>423</v>
      </c>
      <c t="s" r="B32" s="4">
        <v>31</v>
      </c>
    </row>
    <row spans="1:3" r="33">
      <c t="s" r="A33" s="4">
        <v>424</v>
      </c>
      <c t="n" r="B33" s="7">
        <v>17287</v>
      </c>
    </row>
    <row spans="1:3" r="34">
      <c t="s" r="A34" s="4">
        <v>425</v>
      </c>
      <c t="n" r="B34" s="6">
        <v>1725979</v>
      </c>
    </row>
    <row spans="1:3" r="35">
      <c t="s" r="A35" s="4">
        <v>426</v>
      </c>
      <c t="n" r="B35" s="7">
        <v>1743266</v>
      </c>
    </row>
    <row spans="1:3" r="36">
      <c t="n" r="A36" s="13">
        <v>5</v>
      </c>
    </row>
    <row spans="1:3" r="37">
      <c t="s" r="A37" s="4">
        <v>422</v>
      </c>
      <c t="s" r="B37" s="4">
        <v>31</v>
      </c>
    </row>
    <row spans="1:3" r="38">
      <c t="s" r="A38" s="4">
        <v>48</v>
      </c>
      <c t="s" r="B38" s="4">
        <v>31</v>
      </c>
    </row>
    <row spans="1:3" r="39">
      <c t="s" r="A39" s="4">
        <v>423</v>
      </c>
      <c t="s" r="B39" s="4">
        <v>31</v>
      </c>
    </row>
    <row spans="1:3" r="40">
      <c t="s" r="A40" s="4">
        <v>424</v>
      </c>
      <c t="n" r="B40" s="7">
        <v>7782</v>
      </c>
    </row>
    <row spans="1:3" r="41">
      <c t="s" r="A41" s="4">
        <v>425</v>
      </c>
      <c t="n" r="B41" s="6">
        <v>1644042</v>
      </c>
    </row>
    <row spans="1:3" r="42">
      <c t="s" r="A42" s="4">
        <v>426</v>
      </c>
      <c t="n" r="B42" s="7">
        <v>1651824</v>
      </c>
    </row>
    <row spans="1:3" r="43">
      <c t="s" r="A43" s="4">
        <v>427</v>
      </c>
    </row>
    <row spans="1:3" r="44">
      <c t="s" r="A44" s="4">
        <v>422</v>
      </c>
      <c t="s" r="B44" s="4">
        <v>31</v>
      </c>
    </row>
    <row spans="1:3" r="45">
      <c t="s" r="A45" s="4">
        <v>48</v>
      </c>
      <c t="s" r="B45" s="4">
        <v>31</v>
      </c>
    </row>
    <row spans="1:3" r="46">
      <c t="s" r="A46" s="4">
        <v>423</v>
      </c>
      <c t="s" r="B46" s="4">
        <v>31</v>
      </c>
    </row>
    <row spans="1:3" r="47">
      <c t="s" r="A47" s="4">
        <v>424</v>
      </c>
      <c t="s" r="B47" s="4">
        <v>31</v>
      </c>
    </row>
    <row spans="1:3" r="48">
      <c t="s" r="A48" s="4">
        <v>425</v>
      </c>
      <c t="n" r="B48" s="7">
        <v>5870559</v>
      </c>
    </row>
    <row spans="1:3" r="49">
      <c t="s" r="A49" s="4">
        <v>426</v>
      </c>
      <c t="n" r="B49" s="7">
        <v>58705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r="A1" s="1">
        <v>428</v>
      </c>
      <c t="s" r="B1" s="2">
        <v>249</v>
      </c>
    </row>
    <row spans="1:2" r="2">
      <c t="s" r="A2" s="3">
        <v>164</v>
      </c>
    </row>
    <row spans="1:2" r="3">
      <c t="n" r="A3" s="6">
        <v>2015</v>
      </c>
      <c t="n" r="B3" s="7">
        <v>1506638</v>
      </c>
    </row>
    <row spans="1:2" r="4">
      <c t="n" r="A4" s="6">
        <v>2016</v>
      </c>
      <c t="n" r="B4" s="6">
        <v>2061836</v>
      </c>
    </row>
    <row spans="1:2" r="5">
      <c t="n" r="A5" s="6">
        <v>2017</v>
      </c>
      <c t="n" r="B5" s="6">
        <v>2036119</v>
      </c>
    </row>
    <row spans="1:2" r="6">
      <c t="n" r="A6" s="6">
        <v>2018</v>
      </c>
      <c t="n" r="B6" s="6">
        <v>1725979</v>
      </c>
    </row>
    <row spans="1:2" r="7">
      <c t="n" r="A7" s="6">
        <v>2019</v>
      </c>
      <c t="n" r="B7" s="6">
        <v>1644042</v>
      </c>
    </row>
    <row spans="1:2" r="8">
      <c t="s" r="A8" s="4">
        <v>427</v>
      </c>
      <c t="n" r="B8" s="6">
        <v>5870559</v>
      </c>
    </row>
    <row spans="1:2" r="9">
      <c t="s" r="A9" s="4">
        <v>425</v>
      </c>
      <c t="n" r="B9" s="7">
        <v>148451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29</v>
      </c>
      <c t="s" r="B1" s="2">
        <v>1</v>
      </c>
    </row>
    <row spans="1:3" r="2">
      <c t="s" r="B2" s="2">
        <v>2</v>
      </c>
      <c t="s" r="C2" s="2">
        <v>72</v>
      </c>
    </row>
    <row spans="1:3" r="3">
      <c t="s" r="A3" s="3">
        <v>164</v>
      </c>
    </row>
    <row spans="1:3" r="4">
      <c t="s" r="A4" s="4">
        <v>430</v>
      </c>
      <c t="s" r="B4" s="4">
        <v>431</v>
      </c>
    </row>
    <row spans="1:3" r="5">
      <c t="s" r="A5" s="4">
        <v>432</v>
      </c>
      <c t="s" r="B5" s="4">
        <v>433</v>
      </c>
    </row>
    <row spans="1:3" r="6">
      <c t="s" r="A6" s="4">
        <v>434</v>
      </c>
      <c t="n" r="B6" s="7">
        <v>1408841</v>
      </c>
    </row>
    <row spans="1:3" r="7">
      <c t="s" r="A7" s="4">
        <v>81</v>
      </c>
      <c t="n" r="B7" s="7">
        <v>628902</v>
      </c>
      <c t="n" r="C7" s="7">
        <v>652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435</v>
      </c>
      <c t="s" r="B1" s="2">
        <v>1</v>
      </c>
      <c t="s" r="C1" s="2">
        <v>284</v>
      </c>
    </row>
    <row spans="1:3" r="2">
      <c t="s" r="B2" s="2">
        <v>2</v>
      </c>
      <c t="s" r="C2" s="2">
        <v>28</v>
      </c>
    </row>
    <row spans="1:3" r="3">
      <c t="s" r="A3" s="4">
        <v>436</v>
      </c>
      <c t="n" r="C3" s="7">
        <v>333500</v>
      </c>
    </row>
    <row spans="1:3" r="4">
      <c t="s" r="A4" s="4">
        <v>437</v>
      </c>
    </row>
    <row spans="1:3" r="5">
      <c t="s" r="A5" s="4">
        <v>438</v>
      </c>
      <c t="n" r="B5" s="7">
        <v>132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1"/>
    <col customWidth="1" max="2" min="2" width="80"/>
  </cols>
  <sheetData>
    <row spans="1:2" r="1">
      <c t="s" r="A1" s="1">
        <v>439</v>
      </c>
      <c t="s" r="B1" s="2">
        <v>1</v>
      </c>
    </row>
    <row spans="1:2" r="2">
      <c t="s" r="B2" s="2">
        <v>249</v>
      </c>
    </row>
    <row spans="1:2" r="3">
      <c t="s" r="A3" s="5">
        <v>440</v>
      </c>
    </row>
    <row spans="1:2" r="4">
      <c t="s" r="A4" s="4">
        <v>294</v>
      </c>
      <c t="s" r="B4" s="4">
        <v>441</v>
      </c>
    </row>
    <row spans="1:2" r="5">
      <c t="s" r="A5" s="4">
        <v>296</v>
      </c>
      <c t="n" r="B5" s="7">
        <v>290000</v>
      </c>
    </row>
    <row spans="1:2" r="6">
      <c t="s" r="A6" s="4">
        <v>323</v>
      </c>
      <c t="n" r="B6" s="7">
        <v>90000</v>
      </c>
    </row>
    <row spans="1:2" r="7">
      <c t="s" r="A7" s="4">
        <v>324</v>
      </c>
      <c t="s" r="B7" s="4">
        <v>325</v>
      </c>
    </row>
    <row spans="1:2" r="8">
      <c t="s" r="A8" s="4">
        <v>326</v>
      </c>
      <c t="s" r="B8" s="4">
        <v>442</v>
      </c>
    </row>
    <row spans="1:2" r="9">
      <c t="s" r="A9" s="5">
        <v>443</v>
      </c>
    </row>
    <row spans="1:2" r="10">
      <c t="s" r="A10" s="4">
        <v>294</v>
      </c>
      <c t="s" r="B10" s="4">
        <v>444</v>
      </c>
    </row>
    <row spans="1:2" r="11">
      <c t="s" r="A11" s="4">
        <v>296</v>
      </c>
      <c t="n" r="B11" s="7">
        <v>260000</v>
      </c>
    </row>
    <row spans="1:2" r="12">
      <c t="s" r="A12" s="4">
        <v>323</v>
      </c>
      <c t="n" r="B12" s="7">
        <v>60000</v>
      </c>
    </row>
    <row spans="1:2" r="13">
      <c t="s" r="A13" s="4">
        <v>324</v>
      </c>
      <c t="s" r="B13" s="4">
        <v>445</v>
      </c>
    </row>
    <row spans="1:2" r="14">
      <c t="s" r="A14" s="4">
        <v>326</v>
      </c>
      <c t="s" r="B14" s="4">
        <v>446</v>
      </c>
    </row>
    <row spans="1:2" r="15">
      <c t="s" r="A15" s="5">
        <v>447</v>
      </c>
    </row>
    <row spans="1:2" r="16">
      <c t="s" r="A16" s="4">
        <v>294</v>
      </c>
      <c t="s" r="B16" s="4">
        <v>448</v>
      </c>
    </row>
    <row spans="1:2" r="17">
      <c t="s" r="A17" s="4">
        <v>296</v>
      </c>
      <c t="n" r="B17" s="7">
        <v>167400</v>
      </c>
    </row>
    <row spans="1:2" r="18">
      <c t="s" r="A18" s="4">
        <v>323</v>
      </c>
      <c t="n" r="B18" s="7">
        <v>43400</v>
      </c>
    </row>
    <row spans="1:2" r="19">
      <c t="s" r="A19" s="4">
        <v>324</v>
      </c>
      <c t="s" r="B19" s="4">
        <v>449</v>
      </c>
    </row>
    <row spans="1:2" r="20">
      <c t="s" r="A20" s="4">
        <v>326</v>
      </c>
      <c t="s" r="B20" s="4">
        <v>450</v>
      </c>
    </row>
    <row spans="1:2" r="21">
      <c t="s" r="A21" s="4">
        <v>451</v>
      </c>
    </row>
    <row spans="1:2" r="22">
      <c t="s" r="A22" s="4">
        <v>296</v>
      </c>
      <c t="n" r="B22" s="7">
        <v>266000</v>
      </c>
    </row>
    <row spans="1:2" r="23">
      <c t="s" r="A23" s="4">
        <v>452</v>
      </c>
      <c t="s" r="B23" s="4">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5</v>
      </c>
      <c t="s" r="B1" s="2">
        <v>1</v>
      </c>
    </row>
    <row spans="1:3" r="2">
      <c t="s" r="B2" s="2">
        <v>2</v>
      </c>
      <c t="s" r="C2" s="2">
        <v>72</v>
      </c>
    </row>
    <row spans="1:3" r="3">
      <c t="s" r="A3" s="3">
        <v>96</v>
      </c>
    </row>
    <row spans="1:3" r="4">
      <c t="s" r="A4" s="4">
        <v>92</v>
      </c>
      <c t="n" r="B4" s="7">
        <v>-1952296</v>
      </c>
      <c t="n" r="C4" s="7">
        <v>-1248900</v>
      </c>
    </row>
    <row spans="1:3" r="5">
      <c t="s" r="A5" s="3">
        <v>97</v>
      </c>
    </row>
    <row spans="1:3" r="6">
      <c t="s" r="A6" s="4">
        <v>98</v>
      </c>
      <c t="n" r="B6" s="6">
        <v>212000</v>
      </c>
      <c t="s" r="C6" s="4">
        <v>31</v>
      </c>
    </row>
    <row spans="1:3" r="7">
      <c t="s" r="A7" s="4">
        <v>99</v>
      </c>
      <c t="n" r="B7" s="6">
        <v>81528</v>
      </c>
      <c t="s" r="C7" s="4">
        <v>31</v>
      </c>
    </row>
    <row spans="1:3" r="8">
      <c t="s" r="A8" s="4">
        <v>100</v>
      </c>
      <c t="n" r="B8" s="6">
        <v>25000</v>
      </c>
      <c t="s" r="C8" s="4">
        <v>31</v>
      </c>
    </row>
    <row spans="1:3" r="9">
      <c t="s" r="A9" s="4">
        <v>44</v>
      </c>
      <c t="n" r="B9" s="6">
        <v>34770</v>
      </c>
      <c t="s" r="C9" s="4">
        <v>31</v>
      </c>
    </row>
    <row spans="1:3" r="10">
      <c t="s" r="A10" s="4">
        <v>101</v>
      </c>
      <c t="n" r="B10" s="6">
        <v>99152</v>
      </c>
      <c t="s" r="C10" s="4">
        <v>31</v>
      </c>
    </row>
    <row spans="1:3" r="11">
      <c t="s" r="A11" s="4">
        <v>102</v>
      </c>
      <c t="n" r="B11" s="6">
        <v>28423</v>
      </c>
      <c t="s" r="C11" s="4">
        <v>31</v>
      </c>
    </row>
    <row spans="1:3" r="12">
      <c t="s" r="A12" s="4">
        <v>103</v>
      </c>
      <c t="n" r="B12" s="6">
        <v>69375</v>
      </c>
      <c t="n" r="C12" s="7">
        <v>57291</v>
      </c>
    </row>
    <row spans="1:3" r="13">
      <c t="s" r="A13" s="3">
        <v>104</v>
      </c>
    </row>
    <row spans="1:3" r="14">
      <c t="s" r="A14" s="4">
        <v>105</v>
      </c>
      <c t="n" r="B14" s="6">
        <v>-80695</v>
      </c>
      <c t="n" r="C14" s="6">
        <v>223582</v>
      </c>
    </row>
    <row spans="1:3" r="15">
      <c t="s" r="A15" s="4">
        <v>106</v>
      </c>
      <c t="n" r="B15" s="7">
        <v>-119817</v>
      </c>
      <c t="n" r="C15" s="6">
        <v>2421</v>
      </c>
    </row>
    <row spans="1:3" r="16">
      <c t="s" r="A16" s="4">
        <v>107</v>
      </c>
      <c t="s" r="B16" s="4">
        <v>31</v>
      </c>
      <c t="n" r="C16" s="6">
        <v>-12473</v>
      </c>
    </row>
    <row spans="1:3" r="17">
      <c t="s" r="A17" s="4">
        <v>108</v>
      </c>
      <c t="n" r="B17" s="7">
        <v>26481</v>
      </c>
      <c t="n" r="C17" s="6">
        <v>39793</v>
      </c>
    </row>
    <row spans="1:3" r="18">
      <c t="s" r="A18" s="4">
        <v>109</v>
      </c>
      <c t="n" r="B18" s="6">
        <v>22877</v>
      </c>
      <c t="n" r="C18" s="6">
        <v>58981</v>
      </c>
    </row>
    <row spans="1:3" r="19">
      <c t="s" r="A19" s="4">
        <v>110</v>
      </c>
      <c t="n" r="B19" s="7">
        <v>374446</v>
      </c>
      <c t="n" r="C19" s="6">
        <v>160022</v>
      </c>
    </row>
    <row spans="1:3" r="20">
      <c t="s" r="A20" s="4">
        <v>111</v>
      </c>
      <c t="s" r="B20" s="4">
        <v>31</v>
      </c>
      <c t="n" r="C20" s="6">
        <v>-50287</v>
      </c>
    </row>
    <row spans="1:3" r="21">
      <c t="s" r="A21" s="4">
        <v>112</v>
      </c>
      <c t="n" r="B21" s="7">
        <v>-1178756</v>
      </c>
      <c t="n" r="C21" s="6">
        <v>-769570</v>
      </c>
    </row>
    <row spans="1:3" r="22">
      <c t="s" r="A22" s="3">
        <v>113</v>
      </c>
    </row>
    <row spans="1:3" r="23">
      <c t="s" r="A23" s="4">
        <v>114</v>
      </c>
      <c t="s" r="B23" s="4">
        <v>31</v>
      </c>
      <c t="n" r="C23" s="6">
        <v>-94563</v>
      </c>
    </row>
    <row spans="1:3" r="24">
      <c t="s" r="A24" s="4">
        <v>115</v>
      </c>
      <c t="s" r="B24" s="4">
        <v>31</v>
      </c>
      <c t="n" r="C24" s="6">
        <v>-274380</v>
      </c>
    </row>
    <row spans="1:3" r="25">
      <c t="s" r="A25" s="3">
        <v>116</v>
      </c>
    </row>
    <row spans="1:3" r="26">
      <c t="s" r="A26" s="4">
        <v>117</v>
      </c>
      <c t="n" r="B26" s="7">
        <v>250000</v>
      </c>
      <c t="n" r="C26" s="6">
        <v>400000</v>
      </c>
    </row>
    <row spans="1:3" r="27">
      <c t="s" r="A27" s="4">
        <v>118</v>
      </c>
      <c t="s" r="B27" s="4">
        <v>31</v>
      </c>
      <c t="n" r="C27" s="7">
        <v>-232472</v>
      </c>
    </row>
    <row spans="1:3" r="28">
      <c t="s" r="A28" s="4">
        <v>119</v>
      </c>
      <c t="n" r="B28" s="7">
        <v>-363280</v>
      </c>
      <c t="s" r="C28" s="4">
        <v>31</v>
      </c>
    </row>
    <row spans="1:3" r="29">
      <c t="s" r="A29" s="4">
        <v>120</v>
      </c>
      <c t="n" r="B29" s="6">
        <v>740000</v>
      </c>
      <c t="s" r="C29" s="4">
        <v>31</v>
      </c>
    </row>
    <row spans="1:3" r="30">
      <c t="s" r="A30" s="4">
        <v>121</v>
      </c>
      <c t="n" r="B30" s="6">
        <v>205000</v>
      </c>
      <c t="n" r="C30" s="7">
        <v>850000</v>
      </c>
    </row>
    <row spans="1:3" r="31">
      <c t="s" r="A31" s="4">
        <v>122</v>
      </c>
      <c t="n" r="B31" s="6">
        <v>358475</v>
      </c>
      <c t="s" r="C31" s="4">
        <v>31</v>
      </c>
    </row>
    <row spans="1:3" r="32">
      <c t="s" r="A32" s="4">
        <v>123</v>
      </c>
      <c t="n" r="B32" s="6">
        <v>-11439</v>
      </c>
      <c t="n" r="C32" s="7">
        <v>-5407</v>
      </c>
    </row>
    <row spans="1:3" r="33">
      <c t="s" r="A33" s="4">
        <v>124</v>
      </c>
      <c t="n" r="B33" s="7">
        <v>1178756</v>
      </c>
      <c t="n" r="C33" s="6">
        <v>1012121</v>
      </c>
    </row>
    <row spans="1:3" r="34">
      <c t="s" r="A34" s="4">
        <v>125</v>
      </c>
      <c t="s" r="B34" s="4">
        <v>31</v>
      </c>
      <c t="n" r="C34" s="6">
        <v>-31829</v>
      </c>
    </row>
    <row spans="1:3" r="35">
      <c t="s" r="A35" s="4">
        <v>126</v>
      </c>
      <c t="s" r="B35" s="4">
        <v>31</v>
      </c>
      <c t="n" r="C35" s="6">
        <v>142034</v>
      </c>
    </row>
    <row spans="1:3" r="36">
      <c t="s" r="A36" s="4">
        <v>127</v>
      </c>
      <c t="s" r="B36" s="4">
        <v>31</v>
      </c>
      <c t="n" r="C36" s="6">
        <v>110205</v>
      </c>
    </row>
    <row spans="1:3" r="37">
      <c t="s" r="A37" s="3">
        <v>128</v>
      </c>
    </row>
    <row spans="1:3" r="38">
      <c t="s" r="A38" s="4">
        <v>129</v>
      </c>
      <c t="n" r="B38" s="7">
        <v>101712</v>
      </c>
      <c t="n" r="C38" s="7">
        <v>67022</v>
      </c>
    </row>
    <row spans="1:3" r="39">
      <c t="s" r="A39" s="4">
        <v>130</v>
      </c>
      <c t="s" r="B39" s="4">
        <v>31</v>
      </c>
      <c t="s" r="C39" s="4">
        <v>31</v>
      </c>
    </row>
    <row spans="1:3" r="40">
      <c t="s" r="A40" s="4">
        <v>131</v>
      </c>
      <c t="n" r="B40" s="7">
        <v>-74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43"/>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8</v>
      </c>
      <c t="s" r="B1" s="2">
        <v>1</v>
      </c>
    </row>
    <row spans="1:2" r="2">
      <c t="s" r="B2" s="2">
        <v>2</v>
      </c>
    </row>
    <row spans="1:2" r="3">
      <c t="s" r="A3" s="3">
        <v>136</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ORGANIZATION AND DESCRIPTION OF</vt:lpstr>
      <vt:lpstr>BASIS OF PRESENTATION AND GOING</vt:lpstr>
      <vt:lpstr>SUMMARY OF SIGNIFICANT ACCOUNTI</vt:lpstr>
      <vt:lpstr>INVENTORY</vt:lpstr>
      <vt:lpstr>FIXED ASSETS</vt:lpstr>
      <vt:lpstr>TENANT IMPROVEMENTS</vt:lpstr>
      <vt:lpstr>RELATED PARTY TRANSACTIONS</vt:lpstr>
      <vt:lpstr>NOTES PAYABLE</vt:lpstr>
      <vt:lpstr>CONVERTIBLE NOTES PAYABLE</vt:lpstr>
      <vt:lpstr>STOCKHOLDERS DEFICIT</vt:lpstr>
      <vt:lpstr>STOCK OPTIONS AND WARRANTS</vt:lpstr>
      <vt:lpstr>COMMITMENTS AND CONTINGENCIES</vt:lpstr>
      <vt:lpstr>INCENTIVES FROM LESSORS</vt:lpstr>
      <vt:lpstr>SUBSEQUENT EVENTS</vt:lpstr>
      <vt:lpstr>BASIS OF PRESENTATION AND GOI20</vt:lpstr>
      <vt:lpstr>SUMMARY OF SIGNIFICANT ACCOUN21</vt:lpstr>
      <vt:lpstr>INVENTORY (Tables)</vt:lpstr>
      <vt:lpstr>FIXED ASSETS (Tables)</vt:lpstr>
      <vt:lpstr>TENANT IMPROVEMENTS (Tables)</vt:lpstr>
      <vt:lpstr>NOTES PAYABLE (Tables)</vt:lpstr>
      <vt:lpstr>CONVERTIBLE NOTES PAYABLE (Tabl</vt:lpstr>
      <vt:lpstr>STOCK OPTIONS AND WARRANTS (Tab</vt:lpstr>
      <vt:lpstr>COMMITMENTS AND CONTINGENCIES (</vt:lpstr>
      <vt:lpstr>ORGANIZATION AND DESCRIPTION 29</vt:lpstr>
      <vt:lpstr>BASIS OF PRESENTATION AND GOI30</vt:lpstr>
      <vt:lpstr>SUMMARY OF SIGNIFICANT ACCOUN31</vt:lpstr>
      <vt:lpstr>INVENTORY - Schedule of Invento</vt:lpstr>
      <vt:lpstr>FIXED ASSETS - Schedule of Fixe</vt:lpstr>
      <vt:lpstr>FIXED ASSETS (Details Narrative</vt:lpstr>
      <vt:lpstr>TENANT IMPROVEMENTS - Schedule </vt:lpstr>
      <vt:lpstr>TENANT IMPROVEMENTS (Details Na</vt:lpstr>
      <vt:lpstr>RELATED PARTY TRANSACTIONS (Det</vt:lpstr>
      <vt:lpstr>NOTES PAYABLE - Schedule of Una</vt:lpstr>
      <vt:lpstr>NOTES PAYABLE (Details Narrativ</vt:lpstr>
      <vt:lpstr>CONVERTIBLE NOTES PAYABLE - Sch</vt:lpstr>
      <vt:lpstr>CONVERTIBLE NOTES PAYABLE (Deta</vt:lpstr>
      <vt:lpstr>STOCKHOLDERS DEFICIT (Details N</vt:lpstr>
      <vt:lpstr>STOCK OPTIONS AND WARRANTS - Sc</vt:lpstr>
      <vt:lpstr>STOCK OPTIONS AND WARRANTS (Det</vt:lpstr>
      <vt:lpstr>COMMITMENTS AND CONTINGENCIES -</vt:lpstr>
      <vt:lpstr>COMMITMENTS AND CONTINGENCIES46</vt:lpstr>
      <vt:lpstr>COMMITMENTS AND CONTINGENCIES47</vt:lpstr>
      <vt:lpstr>INCENTIVES FROM LESSOR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29:57Z</dcterms:created>
  <dcterms:modified xmlns:dcterms="http://purl.org/dc/terms/" xmlns:xsi="http://www.w3.org/2001/XMLSchema-instance" xsi:type="dcterms:W3CDTF">2016-05-23T16:29:57Z</dcterms:modified>
  <dc:title xmlns:dc="http://purl.org/dc/elements/1.1/">Untitled</dc:title>
  <dc:description xmlns:dc="http://purl.org/dc/elements/1.1/"/>
  <dc:subject xmlns:dc="http://purl.org/dc/elements/1.1/"/>
  <cp:keywords/>
  <cp:category/>
</cp:coreProperties>
</file>